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and Basi" sheetId="6" r:id="rId6"/>
    <s:sheet name="Summary of Significant Accounti" sheetId="7" r:id="rId7"/>
    <s:sheet name="Accrued Expenses" sheetId="8" r:id="rId8"/>
    <s:sheet name="Notes Payable" sheetId="9" r:id="rId9"/>
    <s:sheet name="Stockholders' Equity" sheetId="10" r:id="rId10"/>
    <s:sheet name="Stock-Based Awards" sheetId="11" r:id="rId11"/>
    <s:sheet name="Commitments and Contingencies" sheetId="12" r:id="rId12"/>
    <s:sheet name="Retirement Plan" sheetId="13" r:id="rId13"/>
    <s:sheet name="Australia Research and Developm" sheetId="14" r:id="rId14"/>
    <s:sheet name="Subsequent Event" sheetId="15" r:id="rId15"/>
    <s:sheet name="Nature of the Business and Ba16" sheetId="16" r:id="rId16"/>
    <s:sheet name="Summary of Significant Accoun17" sheetId="17" r:id="rId17"/>
    <s:sheet name="Accrued Expenses (Tables)" sheetId="18" r:id="rId18"/>
    <s:sheet name="Notes Payable (Tables)" sheetId="19" r:id="rId19"/>
    <s:sheet name="Stock-Based Awards (Tables)" sheetId="20" r:id="rId20"/>
    <s:sheet name="Commitments and Contingencies (" sheetId="21" r:id="rId21"/>
    <s:sheet name="Nature of the Business and Ba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Accrued Expenses - Schedule of " sheetId="28" r:id="rId28"/>
    <s:sheet name="Notes Payable - Schedule of Not" sheetId="29" r:id="rId29"/>
    <s:sheet name="Notes Payable - Additional Info" sheetId="30" r:id="rId30"/>
    <s:sheet name="Notes Payable - Schedule of Est" sheetId="31" r:id="rId31"/>
    <s:sheet name="Stockholders' Equity - Addition" sheetId="32" r:id="rId32"/>
    <s:sheet name="Stock-Based Awards - Additional" sheetId="33" r:id="rId33"/>
    <s:sheet name="Stock-Based Awards - Summary of" sheetId="34" r:id="rId34"/>
    <s:sheet name="Commitments and Contingencies -" sheetId="35" r:id="rId35"/>
    <s:sheet name="Commitments and Contingencies36" sheetId="36" r:id="rId36"/>
    <s:sheet name="Retirement Plan - Additional In" sheetId="37" r:id="rId37"/>
    <s:sheet name="Australia Research and Develo38" sheetId="38" r:id="rId38"/>
  </s:sheets>
  <s:definedNames/>
  <s:calcPr calcId="124519" calcMode="auto" fullCalcOnLoad="1"/>
</s:workbook>
</file>

<file path=xl/sharedStrings.xml><?xml version="1.0" encoding="utf-8"?>
<sst xmlns="http://schemas.openxmlformats.org/spreadsheetml/2006/main" uniqueCount="31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ZFGN</t>
  </si>
  <si>
    <t>Entity Registrant Name</t>
  </si>
  <si>
    <t>Zafgen,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net of discount, long-term</t>
  </si>
  <si>
    <t>Total liabilities</t>
  </si>
  <si>
    <t>Commitments and contingencies (Note 7)</t>
  </si>
  <si>
    <t xml:space="preserve"> </t>
  </si>
  <si>
    <t>Stockholders' equity:</t>
  </si>
  <si>
    <t>Preferred stock; $0.001 par value; 5,000,000 shares authorized at September 30, 2015 and December 31, 2014; no shares issued and outstanding at September 30, 2015 and December 31, 2014</t>
  </si>
  <si>
    <t>Common stock, $0.001 par value; 115,000,000 shares authorized at September 30, 2015 and December 31, 2014; 27,233,574 and 22,879,160 shares issued and outstanding at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4</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gain (loss):</t>
  </si>
  <si>
    <t>Unrealized gain (loss) on marketable securities</t>
  </si>
  <si>
    <t>Total other comprehensive gain (loss)</t>
  </si>
  <si>
    <t>Total 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Non-cash interest expense</t>
  </si>
  <si>
    <t>Depreciation expense</t>
  </si>
  <si>
    <t>Unrealized foreign currency transaction losses (gains)</t>
  </si>
  <si>
    <t>Premium on purchases of marketable securities, net</t>
  </si>
  <si>
    <t>Amortization of premium on marketable securities</t>
  </si>
  <si>
    <t>Changes in operating assets and liabilities:</t>
  </si>
  <si>
    <t>Net cash used in operating activities</t>
  </si>
  <si>
    <t>Cash flows from investing activities:</t>
  </si>
  <si>
    <t>Proceeds from maturities of marketable securities</t>
  </si>
  <si>
    <t>Purchases of marketable securities</t>
  </si>
  <si>
    <t>Purchases of property and equipment</t>
  </si>
  <si>
    <t>Deposits for leased property</t>
  </si>
  <si>
    <t>Net cash used in investing activities</t>
  </si>
  <si>
    <t>Cash flows from financing activities:</t>
  </si>
  <si>
    <t>Proceeds from issuance of redeemable convertible preferred stock, net of issuance costs</t>
  </si>
  <si>
    <t>Proceeds from issuance of notes payable, net of issuance costs</t>
  </si>
  <si>
    <t>Payments of debt offering costs</t>
  </si>
  <si>
    <t>Repayments of notes payable</t>
  </si>
  <si>
    <t>Proceeds from public offerings, net of commissions and underwriting discounts</t>
  </si>
  <si>
    <t>Payments of public offering costs</t>
  </si>
  <si>
    <t>Proceeds from exercise of common stock options and employee stock purchase plan</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Property and equipment included in accounts payable</t>
  </si>
  <si>
    <t>Conversion of redeemable preferred stock to common stock</t>
  </si>
  <si>
    <t>Supplemental disclosure of cash flow information:</t>
  </si>
  <si>
    <t>Cash paid for interest</t>
  </si>
  <si>
    <t>Nature of the Business and Basis of Presentation</t>
  </si>
  <si>
    <t>Accounting Policies [Abstract]</t>
  </si>
  <si>
    <t>1. Nature of the Business and Basis of Presentation
Zafgen, Inc. (the “Company”) was incorporated on
November 22, 2005 under the laws of the State of Delaware. The
Company is a biopharmaceutical company dedicated to significantly
improving the health and well-being of patients affected by obesity
and complex metabolic disorders. Zafgen is focused on developing
novel therapeutics that treat the underlying biological mechanisms
through the methionine aminopeptidase 2 (“MetAP2”)
pathway. Beloranib, the Company’s lead product candidate, is
a novel, first-in-class, twice-weekly subcutaneous injection being
developed for the treatment of multiple indications, including
severe obesity in two rare diseases, Prader-Willi syndrome and
obesity caused by hypothalamic injury, including
craniopharyngioma-associated obesity; and severe obesity in the
general population. Zafgen is also developing ZGN-839, a
liver-targeted MetAP2 inhibitor, for the treatment of nonalcoholic
steatohepatitis (“NASH”) and abdominal obesity, as well
as other second-generation MetAP2 inhibitors. Since its inception,
the Company has devoted substantially all of its efforts to
research and development, recruiting management,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all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nsolidated financial statements include the accounts of the
Company and its wholly owned subsidiaries Zafgen Securities
Corporation, Zafgen Australia Pty Limited, and Zafgen Animal
Health, LLC. All significant intercompany balances and transactions
have been eliminated.
On June 24, 2014, the Company completed an initial public
offering (“IPO”) of its common stock, which resulted in
the sale of 6,900,000 shares at a price of $16.00 per share. The
Company received net proceeds from the IPO of approximately
$102,672 based upon the price of $16.00 per share after deducting
underwriting discounts and commissions paid by the Company. The
Company also incurred offering costs of $2,508 related to the
IPO.
On January 28, 2015, the Company completed a follow-on
offering of its common stock, which resulted in the sale of
3,942,200 shares at a price of $35.00 per share. The Company
received net proceeds from the follow-on offering of $130,044 based
upon the price of $35.00 per share after deducting underwriting
discounts and commissions. The Company also incurred offering costs
of $473 related to the follow-on offering.
Unaudited Interim Financial Information
The condensed consolidated balance sheet at December 31, 2014
was derived from the Company’s audited financial statements,
but does not include all disclosures required by generally accepted
accounting principles, or GAAP. The accompanying unaudited
condensed consolidated financial statements as of
September 30, 2015 and for the three and nine months ended
September 30, 2015 and 2014,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4,
included in the Company’s Annual Report on Form 10-K for the
year ended December 31, 2014, on file with the SEC. In the
opinion of management, all adjustments, consisting only of normal
recurring adjustments necessary for a fair presentation of the
Company’s condensed consolidated financial position as of
September 30, 2015 and condensed consolidated results of
operations and cash flows for the three and nine months ended
September 30, 2015 and 2014 have been made. The results of
operations for the three and nine months ended September 30,
2015 are not necessarily indicative of the results of operations
that may be expected for the year ending December 31,
2015.</t>
  </si>
  <si>
    <t>Summary of Significant Accounting Policies</t>
  </si>
  <si>
    <t>2. Summary of Significant Accounting Policies
Use of Estimates
The preparation of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the valuation of common stock
prior to the IPO and the valuation of stock-based awards. Estimates
are periodically reviewed in light of changes in circumstances,
facts and experience. Actual results could differ from the
Company’s estimates.
Fair Value Measurements
The following tables present information about the Company’s
financial assets that have been measured at fair value at
September 30, 2015 and December 31, 2014,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
The following tables summarize the Company’s cash equivalents
and marketable securities as of September 30, 2015 and
December 31, 2014:
September 30, 2015
Quoted
Significant
Prices
in Other
Significant
Active
Observable
Unobservable
Markets Inputs Inputs
Total (Level 1) (Level 2) (Level 3)
Cash equivalents:
Money market funds $ 21,812 $ 21,812 $
— $
—
Commercial paper 6,499
— 6,499
—
Corporate bonds 1,254
— 1,254
—
Total cash equivalents 29,565 21,812 7,753
—
Marketable securities:
Corporate bonds 121,220
— 121,220
—
Commercial paper 32,968
— 32,968
U.S. government securities 11,003
— 11,003
—
Total marketable securities 165,191
— 165,191
—
Total cash equivalents and marketable securities $ 194,756 $ 21,812 $ 172,944 $
—
December 31, 2014
Quoted
Significant
Prices
in Other
Significant
Active
Observable
Unobservable
Markets Inputs Inputs
Total (Level 1) (Level 2) (Level 3)
Cash equivalents:
Money market funds $ 14,742 $ 14,742 $
— $
—
U.S. government securities 27,767
— 27,767
—
Total cash equivalents 42,509 14,742 27,767
—
Marketable securities:
U.S. government securities 34,191
— 34,191
—
Corporate bonds 22,168
— 22,168
—
Commercial paper 1,000
— 1,000
—
Total marketable securities 57,359
— 57,359
—
Total cash equivalents and marketable securities $ 99,868 $ 14,742 $ 85,126 $
—
During the three and nine months ended September 30, 2015,
there were no transfers between Level 1 and Level 2 financial
assets. The carrying amounts reflected in the condensed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discount rates currently available
to the Company.
Marketable Securities
The following tables summarize the Company’s marketable
securities as of September 30, 2015 and December 31,
2014:
September 30, 2015
Gross Gross
Amortized
Unrealized
Unrealized
Cost Gains Losses Fair Value
Assets:
Corporate bonds (due within 1 year) $ 107,034 $
— $ (36 ) $ 106,998
Corporate bonds (due after 1 year through 2 years) 14,216 6
— 14,222
Commercial paper (due within 1 year) 32,970
— (2 ) 32,968
U.S. government securities (due within 1 year) 11,003
—
— 11,003
$ 165,223 $ 6 $ (38 ) $ 165,191
December 31, 2014
Gross Gross
Amortized
Unrealized
Unrealized
Cost Gains Losses Fair Value
Assets:
U.S. government securities (due within 1 year) $ 34,200 $
— $ (9 ) $ 34,191
Corporate bonds (due within 1 year) 18,716
— (18 ) 18,698
Corporate bonds (due after 1 year through 2 years) 3,478
— (8 ) 3,470
Commercial paper (due within 1 year) 1,000
—
— 1,000
$ 57,394 $
— $ (35 ) $ 57,359
Income (Loss) Per Share
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outstanding,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three and nine months ended September 30, 2015 and
2014.
Basic and diluted net loss per share attributable to common
stockholders was calculated as follows:
For the three months ended For the nine months ended
2015 2014 2015 2014
Basic and diluted net loss per share attributable to common
stockholders:
Numerator:
Net loss $ (19,884 ) $ (14,689 ) $ (51,112 ) $ (25,547 )
Accretion of redeemable convertible preferred stock to redemption
value
—
—
— (92 )
Net loss attributable to common stockholders $ (19,884 ) $ (14,689 ) $ (51,112 ) $ (25,639 )
Denominator:
Weighted average of common shares outstanding, basic and
diluted 27,138,667 22,707,012 26,593,646 8,618,793
Net loss per share attributable to common stockholders, basic and
diluted $ (0.73 ) $ (0.65 ) $ (1.92 ) $ (2.97 )
The following common stock equivalents outstanding (prior to
consideration of the treasury stock method) as of
September 30, 2015 and 2014, were excluded from the
computation of diluted net loss per share for the three and nine
months ended September 30, 2015 and 2014, because they had an
anti-dilutive impact:
As of September 30,
2015 2014
Options to purchase common stock` 2,574,132 1,839,895
Unvested restricted stock 1,935
—
2,576,067 1,839,895
Recently Issued and Adopted Accounting Pronouncements
In August 2014, the Financial Accounting Standards Board issued
Accounting Standards Update No.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densed consolidated
financial statements.</t>
  </si>
  <si>
    <t>Accrued Expenses</t>
  </si>
  <si>
    <t>Payables and Accruals [Abstract]</t>
  </si>
  <si>
    <t>3. Accrued Expenses
Accrued expenses consisted of the following:
September 30,
December 31,
2015 2014
Accrued research and development expenses $ 3,808 $ 1,180
Accrued payroll and related expenses 1,924 1,239
Accrued professional fees 705 585
Accrued other 119 168
$ 6,556 $ 3,172</t>
  </si>
  <si>
    <t>Notes Payable</t>
  </si>
  <si>
    <t>Debt Disclosure [Abstract]</t>
  </si>
  <si>
    <t>4. Notes Payable
The Company has outstanding amounts due under a loan and security
agreement with Oxford Finance LLC and Midcap Financial (the
“Credit Facility”) entered into in March 2014. All
promissory notes issued under the Credit Facility are
collateralized by substantially all of the Company’s personal
property, other than intellectual property. There are no financial
covenants associated with the Credit Facility; however, there are
negative covenants restricting the Company’s activities,
including limitations on dispositions, mergers or acquisitions;
encumbering or granting a security interest in the Company’s
intellectual property; incurring indebtedness or liens; paying
dividends; making certain investments; and certain other business
transactions. As of September 30, 2015 and December 31,
2014, notes payable consist of the following:
September 30,
December 31,
2015 2014
Notes payable $ 6,816 $ 7,500
Less: current portion (2,877 ) (1,381 )
Notes payable, net of current portion 3,939 6,119
Debt discount, net of accretion (46 ) (79 )
Accretion related to final payment 269 137
Notes payable, net of discount, long term $ 4,162 $ 6,177
As of September 30, 2015, estimated future principal payments
due are as follows:
Years Ending December 31,
2015 $ 697
2016 2,936
2017 3,183
$ 6,816
During the three months ended September 30, 2015 and 2014, the
Company recognized $200 and $213, respectively, of interest expense
related to the Credit Facility. During the nine months ended
September 30, 2015 and 2014, the Company recognized $626 and
$658, respectively, of interest expense related to the Credit
Facility. The effective annual interest rate of the outstanding
debt under the Credit Facility is approximately 14%.</t>
  </si>
  <si>
    <t>Stockholders' Equity</t>
  </si>
  <si>
    <t>Equity [Abstract]</t>
  </si>
  <si>
    <t>5. Stockholders’ Equity
In January 2015, the Company completed a follow-on offering
resulting in the sale of 3,942,200 common shares at $35.00 per
share, including 514,200 shares related to the exercise of the
over-allotment option by the underwriters. The Company received net
proceeds from the follow-on offering of $130,044 based upon the
price of $35.00 per share after deducting underwriting discounts
and commissions. The Company also incurred offering costs of $473
related to the follow-on offering.</t>
  </si>
  <si>
    <t>Stock-Based Awards</t>
  </si>
  <si>
    <t>Disclosure of Compensation Related Costs, Share-based Payments [Abstract]</t>
  </si>
  <si>
    <t>6. Stock-Based Awards
The Company grants equity awards under its 2014 Stock Option and
Incentive Plan and is authorized to issue common stock under its
2014 Employee Stock Purchase Plan. The Company also has outstanding
stock-based awards under its Amended and Restated 2006 Stock Option
Plan but is no longer granting awards under this plan. As of
September 30, 2015, 1,615,599 shares are available for grant
under the 2014 Stock Option and Incentive Plan, including 915,166
shares automatically added to the 2014 Stock Option and Incentive
Plan on January 1, 2015 as a result of a provision in the
plan, and 257,460 shares are available for issuance to
participating employees under the 2014 Employee Stock Purchase
Plan. The Company recorded stock-based compensation expense related
to stock options and restricted common stock in the following
expense categories of its condensed consolidated statements of
operations:
Three Months Ended
Nine Months Ended
September 30, September 30,
2015 2014 2015 2014
Research and development $ 895 $ 91 $ 2,037 $ 259
General and administrative 1,946 375 3,800 651
$ 2,841 $ 466 $ 5,837 $ 910
For the nine months ended September 30, 2015, the Company
granted 968,298 stock options; 964,298 stock options to employees
and directors and 4,000 stock options to a consultant.
As of September 30, 2015, the Company had an aggregate of
$31,069 of unrecognized stock-based compensation cost, which is
expected to be recognized over a weighted average period of 3.1
years. As of September 30, 2015, there were outstanding
unvested service-based stock options held by nonemployees for the
purchase of 11,458 shares of common stock.</t>
  </si>
  <si>
    <t>Commitments and Contingencies</t>
  </si>
  <si>
    <t>Commitments and Contingencies Disclosure [Abstract]</t>
  </si>
  <si>
    <t>7.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e lease
for three additional years each.
Future minimum lease payments for its operating lease as of
September 30, 2015 are as follows:
Years Ending December 31,
2015 $ 107
2016 335
2017 199
$ 641
During the three months ended September 30, 2015 and 2014, the
Company recognized $83 and $52, respectively, of rental expense
related to office space. During the nine months ended
September 30, 2015 and 2014, the Company recognized $220 and
$104, respectively, of rental expense related to office space.
Intellectual Property Licenses
The Company has acquired exclusive rights to develop patented
compounds and related know-how for beloranib under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September 30, 2015, the Company is obligated to make
milestone payments of up to $12,250 upon reaching certain
pre-commercialization milestones, such government approvals
(including the U.S. Food and Drug Administration, or FDA, approval
of a New Drug Application, or NDA), and up to $12,500 upon reaching
certain product commercialization milestones. Under one of the
license agreements, the Company is also obligated to pay up to
$1,250 with respect to each subsequent licensed product, if any,
that is a new chemical entity. In addition, the Company will owe
single-digit royalties on sales of commercial products developed
using these licensed technologies, if any. The Company is also
obligated to pay to the licensors a percentage of fees received if
and when the Company sublicenses the technology. As of
September 30, 2015,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September 30, 2015.</t>
  </si>
  <si>
    <t>Retirement Plan</t>
  </si>
  <si>
    <t>Compensation and Retirement Disclosure [Abstract]</t>
  </si>
  <si>
    <t>8. Retirement Plan
The Company has a Savings Incentive Match Plan for employees. Under
the terms of the plan, the Company contributes 2% of an
employee’s annual base salary, up to a maximum of the annual
Internal Revenue Service compensation limits, for all full-time
employees.
During the three months ended September 30, 2015 and 2014, the
Company recognized $32 and $17, respectively, of expense related to
its contributions to this plan. During the nine months ended
September 30, 2015 and 2014, the Company recognized $111 and
$43, respectively, of expense related to its contributions to this
plan.</t>
  </si>
  <si>
    <t>Australia Research and Development Tax Incentive</t>
  </si>
  <si>
    <t>Research and Development [Abstract]</t>
  </si>
  <si>
    <t>9. Australia Research and Development Tax Incentive
The Company’s wholly owned subsidiary, Zafgen Australia Pty
Limited, which conducts core research and development activities on
behalf of the Company is eligible to receive a 45% refundable tax
incentive for qualified research and development activities. For
the three months ended September 30, 2015 and 2014, $376 and
$91, respectively, was recorded as a reduction to research and
development expenses in the condensed consolidated statements of
operations. For the nine months ended September 30, 2015 and
2014, $1,063 and $164, respectively, was recorded as a reduction to
research and development expenses in the condensed consolidated
statements of operations. These amounts represented 45% of the
Company’s qualified research and development spending in
Australia. The refund is denominated in Australian dollars and,
therefore, the receivable is re-measured into U.S. dollars as of
each reporting date. For the three months ended September 30,
2015 and 2014, the Company recorded in its condensed consolidated
statements of operations unrealized foreign currency exchange gains
(losses) of $(107) and $(95), respectively, related to this tax
incentive receivable. For the nine months ended September 30,
2015 and 2014, the Company recorded in its condensed consolidated
statements of operations unrealized foreign currency exchange gains
(losses) of $(145) and $(31), respectively, related to this tax
incentive receivable. As of September 30, 2015 and
December 31, 2014, the Company’s tax incentive
receivable from the Australian government was $1,309 and $391,
respectively.</t>
  </si>
  <si>
    <t>Subsequent Event</t>
  </si>
  <si>
    <t>Subsequent Events [Abstract]</t>
  </si>
  <si>
    <t>10. Subsequent Event
On October 21, 2015, a purported stockholder of the Company
filed a putative class action lawsuit in the U.S. District Court
for the District of Massachusetts, against the Company and Thomas
E. Hughes, entitled Aviad Bessler v. Zafgen,
Inc. and Thomas E. Hughes,</t>
  </si>
  <si>
    <t>Nature of the Business and Basis of Presentation (Policies)</t>
  </si>
  <si>
    <t>Unaudited Interim Financial Information</t>
  </si>
  <si>
    <t>Unaudited Interim Financial Information
The condensed consolidated balance sheet at December 31, 2014
was derived from the Company’s audited financial statements,
but does not include all disclosures required by generally accepted
accounting principles, or GAAP. The accompanying unaudited
condensed consolidated financial statements as of
September 30, 2015 and for the three and nine months ended
September 30, 2015 and 2014,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4,
included in the Company’s Annual Report on Form 10-K for the
year ended December 31, 2014, on file with the SEC. In the
opinion of management, all adjustments, consisting only of normal
recurring adjustments necessary for a fair presentation of the
Company’s condensed consolidated financial position as of
September 30, 2015 and condensed consolidated results of
operations and cash flows for the three and nine months ended
September 30, 2015 and 2014 have been made. The results of
operations for the three and nine months ended September 30,
2015 are not necessarily indicative of the results of operations
that may be expected for the year ending December 31,
2015.</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the valuation of common stock
prior to the IPO and the valuation of stock-based awards. Estimates
are periodically reviewed in light of changes in circumstances,
facts and experience. Actual results could differ from the
Company’s estimates.</t>
  </si>
  <si>
    <t>Fair Value Measurements</t>
  </si>
  <si>
    <t>Fair Value Measurements
The following tables present information about the Company’s
financial assets that have been measured at fair value at
September 30, 2015 and December 31, 2014,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
The following tables summarize the Company’s cash equivalents
and marketable securities as of September 30, 2015 and
December 31, 2014:
September 30, 2015
Quoted
Significant
Prices
in Other
Significant
Active
Observable
Unobservable
Markets Inputs Inputs
Total (Level 1) (Level 2) (Level 3)
Cash equivalents:
Money market funds $ 21,812 $ 21,812 $
— $
—
Commercial paper 6,499
— 6,499
—
Corporate bonds 1,254
— 1,254
—
Total cash equivalents 29,565 21,812 7,753
—
Marketable securities:
Corporate bonds 121,220
— 121,220
—
Commercial paper 32,968
— 32,968
U.S. government securities 11,003
— 11,003
—
Total marketable securities 165,191
— 165,191
—
Total cash equivalents and marketable securities $ 194,756 $ 21,812 $ 172,944 $
—
December 31, 2014
Quoted
Significant
Prices
in Other
Significant
Active
Observable
Unobservable
Markets Inputs Inputs
Total (Level 1) (Level 2) (Level 3)
Cash equivalents:
Money market funds $ 14,742 $ 14,742 $
— $
—
U.S. government securities 27,767
— 27,767
—
Total cash equivalents 42,509 14,742 27,767
—
Marketable securities:
U.S. government securities 34,191
— 34,191
—
Corporate bonds 22,168
— 22,168
—
Commercial paper 1,000
— 1,000
—
Total marketable securities 57,359
— 57,359
—
Total cash equivalents and marketable securities $ 99,868 $ 14,742 $ 85,126 $
—</t>
  </si>
  <si>
    <t>Marketable Securities</t>
  </si>
  <si>
    <t>Marketable Securities
The following tables summarize the Company’s marketable
securities as of September 30, 2015 and December 31,
2014:
September 30, 2015
Gross Gross
Amortized
Unrealized
Unrealized
Cost Gains Losses Fair Value
Assets:
Corporate bonds (due within 1 year) $ 107,034 $
— $ (36 ) $ 106,998
Corporate bonds (due after 1 year through 2 years) 14,216 6
— 14,222
Commercial paper (due within 1 year) 32,970
— (2 ) 32,968
U.S. government securities (due within 1 year) 11,003
—
— 11,003
$ 165,223 $ 6 $ (38 ) $ 165,191
December 31, 2014
Gross Gross
Amortized
Unrealized
Unrealized
Cost Gains Losses Fair Value
Assets:
U.S. government securities (due within 1 year) $ 34,200 $
— $ (9 ) $ 34,191
Corporate bonds (due within 1 year) 18,716
— (18 ) 18,698
Corporate bonds (due after 1 year through 2 years) 3,478
— (8 ) 3,470
Commercial paper (due within 1 year) 1,000
—
— 1,000
$ 57,394 $
— $ (35 ) $ 57,359</t>
  </si>
  <si>
    <t>Income (Loss) Per Share</t>
  </si>
  <si>
    <t>Income (Loss) Per Share
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outstanding,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three and nine months ended September 30, 2015 and
2014.
Basic and diluted net loss per share attributable to common
stockholders was calculated as follows:
For the three months ended For the nine months ended
2015 2014 2015 2014
Basic and diluted net loss per share attributable to common
stockholders:
Numerator:
Net loss $ (19,884 ) $ (14,689 ) $ (51,112 ) $ (25,547 )
Accretion of redeemable convertible preferred stock to redemption
value
—
—
— (92 )
Net loss attributable to common stockholders $ (19,884 ) $ (14,689 ) $ (51,112 ) $ (25,639 )
Denominator:
Weighted average of common shares outstanding, basic and
diluted 27,138,667 22,707,012 26,593,646 8,618,793
Net loss per share attributable to common stockholders, basic and
diluted $ (0.73 ) $ (0.65 ) $ (1.92 ) $ (2.97 )
The following common stock equivalents outstanding (prior to
consideration of the treasury stock method) as of
September 30, 2015 and 2014, were excluded from the
computation of diluted net loss per share for the three and nine
months ended September 30, 2015 and 2014, because they had an
anti-dilutive impact:
As of September 30,
2015 2014
Options to purchase common stock 2,574,132 1,839,895
Unvested restricted stock 1,935
—
2,576,067 1,839,895</t>
  </si>
  <si>
    <t>Recently Issued and Adopted Accounting Pronouncements</t>
  </si>
  <si>
    <t>Recently Issued and Adopted Accounting Pronouncements
In August 2014, the Financial Accounting Standards Board issued
Accounting Standards Update No.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densed consolidated
financial statements.</t>
  </si>
  <si>
    <t>Summary of Significant Accounting Policies (Tables)</t>
  </si>
  <si>
    <t>Summary of Cash Equivalents and Marketable Securities</t>
  </si>
  <si>
    <t>The following tables summarize the Company’s cash equivalents
and marketable securities as of September 30, 2015 and
December 31, 2014:
September 30, 2015
Quoted
Significant
Prices
in Other
Significant
Active
Observable
Unobservable
Markets Inputs Inputs
Total (Level 1) (Level 2) (Level 3)
Cash equivalents:
Money market funds $ 21,812 $ 21,812 $
— $
—
Commercial paper 6,499
— 6,499
—
Corporate bonds 1,254
— 1,254
—
Total cash equivalents 29,565 21,812 7,753
—
Marketable securities:
Corporate bonds 121,220
— 121,220
—
Commercial paper 32,968
— 32,968
U.S. government securities 11,003
— 11,003
—
Total marketable securities 165,191
— 165,191
—
Total cash equivalents and marketable securities $ 194,756 $ 21,812 $ 172,944 $
—
December 31, 2014
Quoted
Significant
Prices
in Other
Significant
Active
Observable
Unobservable
Markets Inputs Inputs
Total (Level 1) (Level 2) (Level 3)
Cash equivalents:
Money market funds $ 14,742 $ 14,742 $
— $
—
U.S. government securities 27,767
— 27,767
—
Total cash equivalents 42,509 14,742 27,767
—
Marketable securities:
U.S. government securities 34,191
— 34,191
—
Corporate bonds 22,168
— 22,168
—
Commercial paper 1,000
— 1,000
—
Total marketable securities 57,359
— 57,359
—
Total cash equivalents and marketable securities $ 99,868 $ 14,742 $ 85,126 $
—</t>
  </si>
  <si>
    <t>Summary of Marketable Securities</t>
  </si>
  <si>
    <t>The following tables summarize the Company’s marketable
securities as of September 30, 2015 and December 31,
2014:
September 30, 2015
Gross Gross
Amortized
Unrealized
Unrealized
Cost Gains Losses Fair Value
Assets:
Corporate bonds (due within 1 year) $ 107,034 $
— $ (36 ) $ 106,998
Corporate bonds (due after 1 year through 2 years) 14,216 6
— 14,222
Commercial paper (due within 1 year) 32,970
— (2 ) 32,968
U.S. government securities (due within 1 year) 11,003
—
— 11,003
$ 165,223 $ 6 $ (38 ) $ 165,191
December 31, 2014
Gross Gross
Amortized
Unrealized
Unrealized
Cost Gains Losses Fair Value
Assets:
U.S. government securities (due within 1 year) $ 34,200 $
— $ (9 ) $ 34,191
Corporate bonds (due within 1 year) 18,716
— (18 ) 18,698
Corporate bonds (due after 1 year through 2 years) 3,478
— (8 ) 3,470
Commercial paper (due within 1 year) 1,000
—
— 1,000
$ 57,394 $
— $ (35 ) $ 57,359</t>
  </si>
  <si>
    <t>Computation of Basic and Diluted Earnings Per Share</t>
  </si>
  <si>
    <t>Basic and diluted net loss per share attributable to common
stockholders was calculated as follows:
For the three months ended For the nine months ended
2015 2014 2015 2014
Basic and diluted net loss per share attributable to common
stockholders:
Numerator:
Net loss $ (19,884 ) $ (14,689 ) $ (51,112 ) $ (25,547 )
Accretion of redeemable convertible preferred stock to redemption
value
—
—
— (92 )
Net loss attributable to common stockholders $ (19,884 ) $ (14,689 ) $ (51,112 ) $ (25,639 )
Denominator:
Weighted average of common shares outstanding, basic and
diluted 27,138,667 22,707,012 26,593,646 8,618,793
Net loss per share attributable to common stockholders, basic and
diluted $ (0.73 ) $ (0.65 ) $ (1.92 ) $ (2.97 )</t>
  </si>
  <si>
    <t>Summary of Common Stock Equivalents Outstanding</t>
  </si>
  <si>
    <t>The following common stock equivalents outstanding (prior to
consideration of the treasury stock method) as of
September 30, 2015 and 2014, were excluded from the
computation of diluted net loss per share for the three and nine
months ended September 30, 2015 and 2014, because they had an
anti-dilutive impact:
As of September 30,
2015 2014
Options to purchase common stock 2,574,132 1,839,895
Unvested restricted stock 1,935
—
2,576,067 1,839,895</t>
  </si>
  <si>
    <t>Accrued Expenses (Tables)</t>
  </si>
  <si>
    <t>Schedule of Accrued Expenses</t>
  </si>
  <si>
    <t>Accrued expenses consisted of the following:
September 30,
December 31,
2015 2014
Accrued research and development expenses $ 3,808 $ 1,180
Accrued payroll and related expenses 1,924 1,239
Accrued professional fees 705 585
Accrued other 119 168
$ 6,556 $ 3,172</t>
  </si>
  <si>
    <t>Notes Payable (Tables)</t>
  </si>
  <si>
    <t>Schedule of Estimated Future Principal Payments</t>
  </si>
  <si>
    <t>As of September 30, 2015, estimated future principal payments
due are as follows:
Years Ending December 31,
2015 $ 697
2016 2,936
2017 3,183
$ 6,816</t>
  </si>
  <si>
    <t>Schedule of Notes Payable</t>
  </si>
  <si>
    <t>As of September 30, 2015 and December 31, 2014,
notes payable consist of the following:
September 30,
December 31,
2015 2014
Notes payable $ 6,816 $ 7,500
Less: current portion (2,877 ) (1,381 )
Notes payable, net of current portion 3,939 6,119
Debt discount, net of accretion (46 ) (79 )
Accretion related to final payment 269 137
Notes payable, net of discount, long term $ 4,162 $ 6,177</t>
  </si>
  <si>
    <t>Stock-Based Awards (Tables)</t>
  </si>
  <si>
    <t>Summary of Stock-Based Compensation Expense Related to Stock Options and Restricted Common Stock</t>
  </si>
  <si>
    <t>The Company recorded stock-based compensation expense related to
stock options and restricted common stock in the following expense
categories of its condensed consolidated statements of
operations:
Three Months Ended
Nine Months Ended
September 30, September 30,
2015 2014 2015 2014
Research and development $ 895 $ 91 $ 2,037 $ 259
General and administrative 1,946 375 3,800 651
$ 2,841 $ 466 $ 5,837 $ 910</t>
  </si>
  <si>
    <t>Commitments and Contingencies (Tables)</t>
  </si>
  <si>
    <t>Schedule of Future Minimum Lease Payments for Operating Leases</t>
  </si>
  <si>
    <t>Future minimum lease payments for its operating lease as of
September 30, 2015 are as follows:
Years Ending December 31,
2015 $ 107
2016 335
2017 199
$ 641</t>
  </si>
  <si>
    <t>Nature of the Business and Basis of Presentation - Additional Information (Detail) - USD ($) $ / shares in Units, $ in Thousands</t>
  </si>
  <si>
    <t>Jan. 28, 2015</t>
  </si>
  <si>
    <t>Jun. 24, 2014</t>
  </si>
  <si>
    <t>Jan. 31, 2015</t>
  </si>
  <si>
    <t>Organization Consolidation And Presentation Of Financial Statements Disclosure [Line Items]</t>
  </si>
  <si>
    <t>Entity incorporation date</t>
  </si>
  <si>
    <t>Nov. 22,
		2005</t>
  </si>
  <si>
    <t>Offering costs</t>
  </si>
  <si>
    <t>Underwriting discounts, commissions and offering costs incurred</t>
  </si>
  <si>
    <t>IPO [Member]</t>
  </si>
  <si>
    <t>Common stock issued</t>
  </si>
  <si>
    <t>Common stock issued price per share</t>
  </si>
  <si>
    <t>Follow-on Offering [Member]</t>
  </si>
  <si>
    <t>Proceeds from offering, net of commissions and underwriting discounts</t>
  </si>
  <si>
    <t>Summary of Significant Accounting Polic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U.S. Government Securities [Member]</t>
  </si>
  <si>
    <t>Corporate Bonds [Member]</t>
  </si>
  <si>
    <t>Commercial Paper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rporate Bonds [Member]</t>
  </si>
  <si>
    <t>Significant Other Observable Inputs (Level 2) [Member] | Commercial Paper [Member]</t>
  </si>
  <si>
    <t>Summary of Significant Accounting Policies - Additional Information (Detail)</t>
  </si>
  <si>
    <t>Sep. 30, 2015USD ($)</t>
  </si>
  <si>
    <t>Transfer from level 1 to level 2, financial assets</t>
  </si>
  <si>
    <t>Transfer from level 2 to level 1, financial assets</t>
  </si>
  <si>
    <t>Summary of Significant Accounting Policies - Summary of Marketable Securities (Detail) - USD ($) $ in Thousands</t>
  </si>
  <si>
    <t>Schedule of Available-for-sale Securities [Line Items]</t>
  </si>
  <si>
    <t>Amortized Cost</t>
  </si>
  <si>
    <t>Gross Unrealized Gains</t>
  </si>
  <si>
    <t>Gross Unrealized Losses</t>
  </si>
  <si>
    <t>Fair Value</t>
  </si>
  <si>
    <t>U.S. Government Securities (Due within 1 Year) [Member]</t>
  </si>
  <si>
    <t>Corporate Bonds (Due within 1 Year) [Member]</t>
  </si>
  <si>
    <t>Corporate Bonds (Due After 1 Year Through 2 Years) [Member]</t>
  </si>
  <si>
    <t>Commercial Paper (Due within 1 Year) [Member]</t>
  </si>
  <si>
    <t>Summary of Significant Accounting Policies - Computation of Basic and Diluted Earnings Per Share (Detail) - USD ($) $ / shares in Units, $ in Thousands</t>
  </si>
  <si>
    <t>Numerator:</t>
  </si>
  <si>
    <t>Denominator:</t>
  </si>
  <si>
    <t>Weighted average of common shares outstanding, basic and diluted</t>
  </si>
  <si>
    <t>Summary of Significant Accounting Policies - Summary of Common Stock Equivalents Outstanding (Detail) - shares</t>
  </si>
  <si>
    <t>Antidilutive Securities Excluded from Computation of Earnings Per Share [Line Items]</t>
  </si>
  <si>
    <t>Securities excluded from computation of earnings per share</t>
  </si>
  <si>
    <t>Options to Purchase Common Stock [Member]</t>
  </si>
  <si>
    <t>Unvested Restricted Stock [Member]</t>
  </si>
  <si>
    <t>Accrued Expenses - Schedule of Accrued Expenses (Detail) - USD ($) $ in Thousands</t>
  </si>
  <si>
    <t>Accrued research and development expenses</t>
  </si>
  <si>
    <t>Accrued payroll and related expenses</t>
  </si>
  <si>
    <t>Accrued professional fees</t>
  </si>
  <si>
    <t>Accrued other</t>
  </si>
  <si>
    <t>Notes Payable - Schedule of Notes Payable (Detail) - USD ($) $ in Thousands</t>
  </si>
  <si>
    <t>Debt Instrument [Line Items]</t>
  </si>
  <si>
    <t>Notes payable</t>
  </si>
  <si>
    <t>Less: current portion</t>
  </si>
  <si>
    <t>Notes payable, net of current portion</t>
  </si>
  <si>
    <t>Notes payable, net of discount, long term</t>
  </si>
  <si>
    <t>Secured Debt [Member] | Credit Facility [Member]</t>
  </si>
  <si>
    <t>Debt discount, net of accretion</t>
  </si>
  <si>
    <t>Accretion related to final payment</t>
  </si>
  <si>
    <t>Notes Payable - Additional Information (Detail) - Credit Facility [Member] - Secured Debt [Member] - USD ($) $ in Thousands</t>
  </si>
  <si>
    <t>Interest expense on credit facility</t>
  </si>
  <si>
    <t>Effective annual interest rate</t>
  </si>
  <si>
    <t>14.00%</t>
  </si>
  <si>
    <t>Notes Payable - Schedule of Estimated Future Principal Payments (Detail) $ in Thousands</t>
  </si>
  <si>
    <t>Debt Instruments [Abstract]</t>
  </si>
  <si>
    <t>Total</t>
  </si>
  <si>
    <t>Stockholders' Equity - Additional Information (Detail) - USD ($) $ / shares in Units, $ in Thousands</t>
  </si>
  <si>
    <t>Shares issued related to the exercise of over allotment option by underwriters</t>
  </si>
  <si>
    <t>Stock-Based Awards - Additional Information (Detail) - USD ($) $ in Thousands</t>
  </si>
  <si>
    <t>Jan. 01, 2015</t>
  </si>
  <si>
    <t>Share-based Compensation Arrangement by Share-based Payment Award [Line Items]</t>
  </si>
  <si>
    <t>Shares available for grant</t>
  </si>
  <si>
    <t>Unrecognized stock-based compensation cost</t>
  </si>
  <si>
    <t>Stock-based compensation recognized weighted average period</t>
  </si>
  <si>
    <t>3 years 1 month 6 days</t>
  </si>
  <si>
    <t>Employees and Directors [Member]</t>
  </si>
  <si>
    <t>Consultant [Member]</t>
  </si>
  <si>
    <t>Nonemployee Service Based Options [Member]</t>
  </si>
  <si>
    <t>Number of outstanding unvested shares held by nonemployees</t>
  </si>
  <si>
    <t>2014 Employee Stock Purchase Plan [Member]</t>
  </si>
  <si>
    <t>2014 Stock Option and Incentive Plan [Member]</t>
  </si>
  <si>
    <t>Shares added to plan</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Commitments and Contingencies - Additional Information (Detail)</t>
  </si>
  <si>
    <t>1 Months Ended</t>
  </si>
  <si>
    <t>Mar. 31, 2015Option</t>
  </si>
  <si>
    <t>Sep. 30, 2014USD ($)</t>
  </si>
  <si>
    <t>Commitment And Contingencies [Line Items]</t>
  </si>
  <si>
    <t>Operating lease, rental expense</t>
  </si>
  <si>
    <t>Subsequent Licensed Product [Member]</t>
  </si>
  <si>
    <t>Licensing fees per product maximum</t>
  </si>
  <si>
    <t>Office Space [Member]</t>
  </si>
  <si>
    <t>Lease expiration date</t>
  </si>
  <si>
    <t>Jul. 31,
		2017</t>
  </si>
  <si>
    <t>Lease extension period</t>
  </si>
  <si>
    <t>3 years</t>
  </si>
  <si>
    <t>Additional Office Space [Member]</t>
  </si>
  <si>
    <t>Number of options to extend lease | Option</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Retirement Plan - Additional Information (Detail) - USD ($) $ in Thousands</t>
  </si>
  <si>
    <t>Percentage of employer's contribution on employee's base salary</t>
  </si>
  <si>
    <t>2.00%</t>
  </si>
  <si>
    <t>Contribution expense</t>
  </si>
  <si>
    <t>Australia Research and Development Tax Incentive - Additional Information (Detail) - USD ($) $ in Thousands</t>
  </si>
  <si>
    <t>Operating Loss Carryforwards [Line Items]</t>
  </si>
  <si>
    <t>Unrealized foreign currency transaction gains (losses)</t>
  </si>
  <si>
    <t>Research Tax Credit Carryforward [Member]</t>
  </si>
  <si>
    <t>Percentage of refundable tax incentive</t>
  </si>
  <si>
    <t>45.00%</t>
  </si>
  <si>
    <t>Reduction to research and development expenses</t>
  </si>
  <si>
    <t>Australia [Member] | Research Tax Credit Carryforward [Member]</t>
  </si>
  <si>
    <t>Percentage of reduction in research and development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74690</v>
      </c>
    </row>
    <row r="12" spans="1:3">
      <c t="s" r="A12" s="4">
        <v>19</v>
      </c>
      <c t="s" r="B12" s="4">
        <v>20</v>
      </c>
    </row>
    <row r="13" spans="1:3">
      <c t="s" r="A13" s="4">
        <v>21</v>
      </c>
      <c t="s" r="B13" s="4">
        <v>22</v>
      </c>
    </row>
    <row r="14" spans="1:3">
      <c t="s" r="A14" s="4">
        <v>23</v>
      </c>
      <c t="n" r="C14" s="5">
        <v>27234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151</v>
      </c>
      <c t="s" r="B1" s="2">
        <v>1</v>
      </c>
    </row>
    <row r="2" spans="1:2">
      <c t="s" r="B2" s="2">
        <v>2</v>
      </c>
    </row>
    <row r="3" spans="1:2">
      <c t="s" r="A3" s="3">
        <v>123</v>
      </c>
    </row>
    <row r="4" spans="1:2">
      <c t="s" r="A4" s="4">
        <v>152</v>
      </c>
      <c t="s" r="B4" s="4">
        <v>153</v>
      </c>
    </row>
    <row r="5" spans="1:2">
      <c t="s" r="A5" s="4">
        <v>154</v>
      </c>
      <c t="s" r="B5" s="4">
        <v>155</v>
      </c>
    </row>
    <row r="6" spans="1:2">
      <c t="s" r="A6" s="4">
        <v>156</v>
      </c>
      <c t="s" r="B6" s="4">
        <v>157</v>
      </c>
    </row>
    <row r="7" spans="1:2">
      <c t="s" r="A7" s="4">
        <v>158</v>
      </c>
      <c t="s" r="B7" s="4">
        <v>159</v>
      </c>
    </row>
    <row r="8" spans="1:2">
      <c t="s" r="A8" s="4">
        <v>160</v>
      </c>
      <c t="s" r="B8" s="4">
        <v>161</v>
      </c>
    </row>
    <row r="9" spans="1:2">
      <c t="s" r="A9" s="4">
        <v>162</v>
      </c>
      <c t="s" r="B9"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64</v>
      </c>
      <c t="s" r="B1" s="2">
        <v>1</v>
      </c>
    </row>
    <row r="2" spans="1:2">
      <c t="s" r="B2" s="2">
        <v>2</v>
      </c>
    </row>
    <row r="3" spans="1:2">
      <c t="s" r="A3" s="3">
        <v>123</v>
      </c>
    </row>
    <row r="4" spans="1:2">
      <c t="s" r="A4" s="4">
        <v>165</v>
      </c>
      <c t="s" r="B4" s="4">
        <v>166</v>
      </c>
    </row>
    <row r="5" spans="1:2">
      <c t="s" r="A5" s="4">
        <v>167</v>
      </c>
      <c t="s" r="B5" s="4">
        <v>168</v>
      </c>
    </row>
    <row r="6" spans="1:2">
      <c t="s" r="A6" s="4">
        <v>169</v>
      </c>
      <c t="s" r="B6" s="4">
        <v>170</v>
      </c>
    </row>
    <row r="7" spans="1:2">
      <c t="s" r="A7" s="4">
        <v>171</v>
      </c>
      <c t="s" r="B7"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28</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76</v>
      </c>
      <c t="s" r="B1" s="2">
        <v>1</v>
      </c>
    </row>
    <row r="2" spans="1:2">
      <c t="s" r="B2" s="2">
        <v>2</v>
      </c>
    </row>
    <row r="3" spans="1:2">
      <c t="s" r="A3" s="3">
        <v>131</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8763</v>
      </c>
      <c t="n" r="C3" s="7">
        <v>58103</v>
      </c>
    </row>
    <row r="4" spans="1:3">
      <c t="s" r="A4" s="4">
        <v>28</v>
      </c>
      <c t="n" r="B4" s="5">
        <v>165191</v>
      </c>
      <c t="n" r="C4" s="5">
        <v>57359</v>
      </c>
    </row>
    <row r="5" spans="1:3">
      <c t="s" r="A5" s="4">
        <v>29</v>
      </c>
      <c t="n" r="B5" s="5">
        <v>334</v>
      </c>
      <c t="n" r="C5" s="5">
        <v>391</v>
      </c>
    </row>
    <row r="6" spans="1:3">
      <c t="s" r="A6" s="4">
        <v>30</v>
      </c>
      <c t="n" r="B6" s="5">
        <v>1802</v>
      </c>
      <c t="n" r="C6" s="5">
        <v>1345</v>
      </c>
    </row>
    <row r="7" spans="1:3">
      <c t="s" r="A7" s="4">
        <v>31</v>
      </c>
      <c t="n" r="B7" s="5">
        <v>206090</v>
      </c>
      <c t="n" r="C7" s="5">
        <v>117198</v>
      </c>
    </row>
    <row r="8" spans="1:3">
      <c t="s" r="A8" s="4">
        <v>32</v>
      </c>
      <c t="n" r="B8" s="5">
        <v>303</v>
      </c>
      <c t="n" r="C8" s="5">
        <v>79</v>
      </c>
    </row>
    <row r="9" spans="1:3">
      <c t="s" r="A9" s="4">
        <v>29</v>
      </c>
      <c t="n" r="B9" s="5">
        <v>975</v>
      </c>
    </row>
    <row r="10" spans="1:3">
      <c t="s" r="A10" s="4">
        <v>33</v>
      </c>
      <c t="n" r="B10" s="5">
        <v>79</v>
      </c>
      <c t="n" r="C10" s="5">
        <v>242</v>
      </c>
    </row>
    <row r="11" spans="1:3">
      <c t="s" r="A11" s="4">
        <v>34</v>
      </c>
      <c t="n" r="B11" s="5">
        <v>207447</v>
      </c>
      <c t="n" r="C11" s="5">
        <v>117519</v>
      </c>
    </row>
    <row r="12" spans="1:3">
      <c t="s" r="A12" s="3">
        <v>35</v>
      </c>
    </row>
    <row r="13" spans="1:3">
      <c t="s" r="A13" s="4">
        <v>36</v>
      </c>
      <c t="n" r="B13" s="5">
        <v>4151</v>
      </c>
      <c t="n" r="C13" s="5">
        <v>2348</v>
      </c>
    </row>
    <row r="14" spans="1:3">
      <c t="s" r="A14" s="4">
        <v>37</v>
      </c>
      <c t="n" r="B14" s="5">
        <v>6556</v>
      </c>
      <c t="n" r="C14" s="5">
        <v>3172</v>
      </c>
    </row>
    <row r="15" spans="1:3">
      <c t="s" r="A15" s="4">
        <v>38</v>
      </c>
      <c t="n" r="B15" s="5">
        <v>2877</v>
      </c>
      <c t="n" r="C15" s="5">
        <v>1381</v>
      </c>
    </row>
    <row r="16" spans="1:3">
      <c t="s" r="A16" s="4">
        <v>39</v>
      </c>
      <c t="n" r="B16" s="5">
        <v>13584</v>
      </c>
      <c t="n" r="C16" s="5">
        <v>6901</v>
      </c>
    </row>
    <row r="17" spans="1:3">
      <c t="s" r="A17" s="4">
        <v>40</v>
      </c>
      <c t="n" r="B17" s="5">
        <v>4162</v>
      </c>
      <c t="n" r="C17" s="5">
        <v>6177</v>
      </c>
    </row>
    <row r="18" spans="1:3">
      <c t="s" r="A18" s="4">
        <v>41</v>
      </c>
      <c t="n" r="B18" s="7">
        <v>17746</v>
      </c>
      <c t="n" r="C18" s="7">
        <v>13078</v>
      </c>
    </row>
    <row r="19" spans="1:3">
      <c t="s" r="A19" s="4">
        <v>42</v>
      </c>
      <c t="s" r="B19" s="4">
        <v>43</v>
      </c>
      <c t="s" r="C19" s="4">
        <v>43</v>
      </c>
    </row>
    <row r="20" spans="1:3">
      <c t="s" r="A20" s="3">
        <v>44</v>
      </c>
    </row>
    <row r="21" spans="1:3">
      <c t="s" r="A21" s="4">
        <v>45</v>
      </c>
      <c t="s" r="B21" s="4">
        <v>43</v>
      </c>
      <c t="s" r="C21" s="4">
        <v>43</v>
      </c>
    </row>
    <row r="22" spans="1:3">
      <c t="s" r="A22" s="4">
        <v>46</v>
      </c>
      <c t="n" r="B22" s="7">
        <v>27</v>
      </c>
      <c t="n" r="C22" s="7">
        <v>23</v>
      </c>
    </row>
    <row r="23" spans="1:3">
      <c t="s" r="A23" s="4">
        <v>47</v>
      </c>
      <c t="n" r="B23" s="5">
        <v>346203</v>
      </c>
      <c t="n" r="C23" s="5">
        <v>209838</v>
      </c>
    </row>
    <row r="24" spans="1:3">
      <c t="s" r="A24" s="4">
        <v>48</v>
      </c>
      <c t="n" r="B24" s="5">
        <v>-156497</v>
      </c>
      <c t="n" r="C24" s="5">
        <v>-105385</v>
      </c>
    </row>
    <row r="25" spans="1:3">
      <c t="s" r="A25" s="4">
        <v>49</v>
      </c>
      <c t="n" r="B25" s="5">
        <v>-32</v>
      </c>
      <c t="n" r="C25" s="5">
        <v>-35</v>
      </c>
    </row>
    <row r="26" spans="1:3">
      <c t="s" r="A26" s="4">
        <v>50</v>
      </c>
      <c t="n" r="B26" s="5">
        <v>189701</v>
      </c>
      <c t="n" r="C26" s="5">
        <v>104441</v>
      </c>
    </row>
    <row r="27" spans="1:3">
      <c t="s" r="A27" s="4">
        <v>51</v>
      </c>
      <c t="n" r="B27" s="7">
        <v>207447</v>
      </c>
      <c t="n" r="C27" s="7">
        <v>117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37</v>
      </c>
    </row>
    <row r="4" spans="1:2">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84</v>
      </c>
      <c t="s" r="B1" s="2">
        <v>1</v>
      </c>
    </row>
    <row r="2" spans="1:2">
      <c t="s" r="B2" s="2">
        <v>2</v>
      </c>
    </row>
    <row r="3" spans="1:2">
      <c t="s" r="A3" s="3">
        <v>140</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r="A1" s="1">
        <v>187</v>
      </c>
      <c t="s" r="B1" s="2">
        <v>188</v>
      </c>
      <c t="s" r="C1" s="2">
        <v>189</v>
      </c>
      <c t="s" r="D1" s="2">
        <v>190</v>
      </c>
      <c t="s" r="E1" s="2">
        <v>2</v>
      </c>
      <c t="s" r="F1" s="2">
        <v>64</v>
      </c>
    </row>
    <row r="2" spans="1:6">
      <c t="s" r="A2" s="3">
        <v>191</v>
      </c>
    </row>
    <row r="3" spans="1:6">
      <c t="s" r="A3" s="4">
        <v>192</v>
      </c>
      <c t="s" r="E3" s="4">
        <v>193</v>
      </c>
    </row>
    <row r="4" spans="1:6">
      <c t="s" r="A4" s="4">
        <v>109</v>
      </c>
      <c t="n" r="C4" s="7">
        <v>102672</v>
      </c>
      <c t="n" r="E4" s="7">
        <v>129571</v>
      </c>
      <c t="n" r="F4" s="7">
        <v>102672</v>
      </c>
    </row>
    <row r="5" spans="1:6">
      <c t="s" r="A5" s="4">
        <v>194</v>
      </c>
      <c t="n" r="C5" s="7">
        <v>2508</v>
      </c>
    </row>
    <row r="6" spans="1:6">
      <c t="s" r="A6" s="4">
        <v>195</v>
      </c>
      <c t="n" r="F6" s="7">
        <v>2312</v>
      </c>
    </row>
    <row r="7" spans="1:6">
      <c t="s" r="A7" s="4">
        <v>196</v>
      </c>
    </row>
    <row r="8" spans="1:6">
      <c t="s" r="A8" s="3">
        <v>191</v>
      </c>
    </row>
    <row r="9" spans="1:6">
      <c t="s" r="A9" s="4">
        <v>197</v>
      </c>
      <c t="n" r="C9" s="5">
        <v>6900000</v>
      </c>
    </row>
    <row r="10" spans="1:6">
      <c t="s" r="A10" s="4">
        <v>198</v>
      </c>
      <c t="n" r="C10" s="7">
        <v>16</v>
      </c>
    </row>
    <row r="11" spans="1:6">
      <c t="s" r="A11" s="4">
        <v>199</v>
      </c>
    </row>
    <row r="12" spans="1:6">
      <c t="s" r="A12" s="3">
        <v>191</v>
      </c>
    </row>
    <row r="13" spans="1:6">
      <c t="s" r="A13" s="4">
        <v>197</v>
      </c>
      <c t="n" r="B13" s="5">
        <v>3942200</v>
      </c>
      <c t="n" r="D13" s="5">
        <v>3942200</v>
      </c>
    </row>
    <row r="14" spans="1:6">
      <c t="s" r="A14" s="4">
        <v>198</v>
      </c>
      <c t="n" r="B14" s="7">
        <v>35</v>
      </c>
      <c t="n" r="D14" s="7">
        <v>35</v>
      </c>
    </row>
    <row r="15" spans="1:6">
      <c t="s" r="A15" s="4">
        <v>200</v>
      </c>
      <c t="n" r="B15" s="7">
        <v>130044</v>
      </c>
      <c t="n" r="D15" s="7">
        <v>130044</v>
      </c>
    </row>
    <row r="16" spans="1:6">
      <c t="s" r="A16" s="4">
        <v>195</v>
      </c>
      <c t="n" r="B16" s="7">
        <v>473</v>
      </c>
      <c t="n" r="D16" s="7">
        <v>4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v>
      </c>
      <c t="s" r="B1" s="2">
        <v>2</v>
      </c>
      <c t="s" r="C1" s="2">
        <v>25</v>
      </c>
    </row>
    <row r="2" spans="1:3">
      <c t="s" r="A2" s="3">
        <v>202</v>
      </c>
    </row>
    <row r="3" spans="1:3">
      <c t="s" r="A3" s="4">
        <v>203</v>
      </c>
      <c t="n" r="B3" s="7">
        <v>29565</v>
      </c>
      <c t="n" r="C3" s="7">
        <v>42509</v>
      </c>
    </row>
    <row r="4" spans="1:3">
      <c t="s" r="A4" s="4">
        <v>28</v>
      </c>
      <c t="n" r="B4" s="5">
        <v>165191</v>
      </c>
      <c t="n" r="C4" s="5">
        <v>57359</v>
      </c>
    </row>
    <row r="5" spans="1:3">
      <c t="s" r="A5" s="4">
        <v>204</v>
      </c>
      <c t="n" r="B5" s="5">
        <v>194756</v>
      </c>
      <c t="n" r="C5" s="5">
        <v>99868</v>
      </c>
    </row>
    <row r="6" spans="1:3">
      <c t="s" r="A6" s="4">
        <v>205</v>
      </c>
    </row>
    <row r="7" spans="1:3">
      <c t="s" r="A7" s="3">
        <v>202</v>
      </c>
    </row>
    <row r="8" spans="1:3">
      <c t="s" r="A8" s="4">
        <v>203</v>
      </c>
      <c t="n" r="B8" s="5">
        <v>21812</v>
      </c>
      <c t="n" r="C8" s="5">
        <v>14742</v>
      </c>
    </row>
    <row r="9" spans="1:3">
      <c t="s" r="A9" s="4">
        <v>206</v>
      </c>
    </row>
    <row r="10" spans="1:3">
      <c t="s" r="A10" s="3">
        <v>202</v>
      </c>
    </row>
    <row r="11" spans="1:3">
      <c t="s" r="A11" s="4">
        <v>203</v>
      </c>
      <c t="n" r="C11" s="5">
        <v>27767</v>
      </c>
    </row>
    <row r="12" spans="1:3">
      <c t="s" r="A12" s="4">
        <v>28</v>
      </c>
      <c t="n" r="B12" s="5">
        <v>11003</v>
      </c>
      <c t="n" r="C12" s="5">
        <v>34191</v>
      </c>
    </row>
    <row r="13" spans="1:3">
      <c t="s" r="A13" s="4">
        <v>207</v>
      </c>
    </row>
    <row r="14" spans="1:3">
      <c t="s" r="A14" s="3">
        <v>202</v>
      </c>
    </row>
    <row r="15" spans="1:3">
      <c t="s" r="A15" s="4">
        <v>203</v>
      </c>
      <c t="n" r="B15" s="5">
        <v>1254</v>
      </c>
    </row>
    <row r="16" spans="1:3">
      <c t="s" r="A16" s="4">
        <v>28</v>
      </c>
      <c t="n" r="B16" s="5">
        <v>121220</v>
      </c>
      <c t="n" r="C16" s="5">
        <v>22168</v>
      </c>
    </row>
    <row r="17" spans="1:3">
      <c t="s" r="A17" s="4">
        <v>208</v>
      </c>
    </row>
    <row r="18" spans="1:3">
      <c t="s" r="A18" s="3">
        <v>202</v>
      </c>
    </row>
    <row r="19" spans="1:3">
      <c t="s" r="A19" s="4">
        <v>203</v>
      </c>
      <c t="n" r="B19" s="5">
        <v>6499</v>
      </c>
    </row>
    <row r="20" spans="1:3">
      <c t="s" r="A20" s="4">
        <v>28</v>
      </c>
      <c t="n" r="B20" s="5">
        <v>32968</v>
      </c>
      <c t="n" r="C20" s="5">
        <v>1000</v>
      </c>
    </row>
    <row r="21" spans="1:3">
      <c t="s" r="A21" s="4">
        <v>209</v>
      </c>
    </row>
    <row r="22" spans="1:3">
      <c t="s" r="A22" s="3">
        <v>202</v>
      </c>
    </row>
    <row r="23" spans="1:3">
      <c t="s" r="A23" s="4">
        <v>203</v>
      </c>
      <c t="n" r="B23" s="5">
        <v>21812</v>
      </c>
      <c t="n" r="C23" s="5">
        <v>14742</v>
      </c>
    </row>
    <row r="24" spans="1:3">
      <c t="s" r="A24" s="4">
        <v>204</v>
      </c>
      <c t="n" r="B24" s="5">
        <v>21812</v>
      </c>
      <c t="n" r="C24" s="5">
        <v>14742</v>
      </c>
    </row>
    <row r="25" spans="1:3">
      <c t="s" r="A25" s="4">
        <v>210</v>
      </c>
    </row>
    <row r="26" spans="1:3">
      <c t="s" r="A26" s="3">
        <v>202</v>
      </c>
    </row>
    <row r="27" spans="1:3">
      <c t="s" r="A27" s="4">
        <v>203</v>
      </c>
      <c t="n" r="B27" s="5">
        <v>21812</v>
      </c>
      <c t="n" r="C27" s="5">
        <v>14742</v>
      </c>
    </row>
    <row r="28" spans="1:3">
      <c t="s" r="A28" s="4">
        <v>211</v>
      </c>
    </row>
    <row r="29" spans="1:3">
      <c t="s" r="A29" s="3">
        <v>202</v>
      </c>
    </row>
    <row r="30" spans="1:3">
      <c t="s" r="A30" s="4">
        <v>203</v>
      </c>
      <c t="n" r="B30" s="5">
        <v>7753</v>
      </c>
      <c t="n" r="C30" s="5">
        <v>27767</v>
      </c>
    </row>
    <row r="31" spans="1:3">
      <c t="s" r="A31" s="4">
        <v>28</v>
      </c>
      <c t="n" r="B31" s="5">
        <v>165191</v>
      </c>
      <c t="n" r="C31" s="5">
        <v>57359</v>
      </c>
    </row>
    <row r="32" spans="1:3">
      <c t="s" r="A32" s="4">
        <v>204</v>
      </c>
      <c t="n" r="B32" s="5">
        <v>172944</v>
      </c>
      <c t="n" r="C32" s="5">
        <v>85126</v>
      </c>
    </row>
    <row r="33" spans="1:3">
      <c t="s" r="A33" s="4">
        <v>212</v>
      </c>
    </row>
    <row r="34" spans="1:3">
      <c t="s" r="A34" s="3">
        <v>202</v>
      </c>
    </row>
    <row r="35" spans="1:3">
      <c t="s" r="A35" s="4">
        <v>203</v>
      </c>
      <c t="n" r="C35" s="5">
        <v>27767</v>
      </c>
    </row>
    <row r="36" spans="1:3">
      <c t="s" r="A36" s="4">
        <v>28</v>
      </c>
      <c t="n" r="B36" s="5">
        <v>11003</v>
      </c>
      <c t="n" r="C36" s="5">
        <v>34191</v>
      </c>
    </row>
    <row r="37" spans="1:3">
      <c t="s" r="A37" s="4">
        <v>213</v>
      </c>
    </row>
    <row r="38" spans="1:3">
      <c t="s" r="A38" s="3">
        <v>202</v>
      </c>
    </row>
    <row r="39" spans="1:3">
      <c t="s" r="A39" s="4">
        <v>203</v>
      </c>
      <c t="n" r="B39" s="5">
        <v>1254</v>
      </c>
    </row>
    <row r="40" spans="1:3">
      <c t="s" r="A40" s="4">
        <v>28</v>
      </c>
      <c t="n" r="B40" s="5">
        <v>121220</v>
      </c>
      <c t="n" r="C40" s="5">
        <v>22168</v>
      </c>
    </row>
    <row r="41" spans="1:3">
      <c t="s" r="A41" s="4">
        <v>214</v>
      </c>
    </row>
    <row r="42" spans="1:3">
      <c t="s" r="A42" s="3">
        <v>202</v>
      </c>
    </row>
    <row r="43" spans="1:3">
      <c t="s" r="A43" s="4">
        <v>203</v>
      </c>
      <c t="n" r="B43" s="5">
        <v>6499</v>
      </c>
    </row>
    <row r="44" spans="1:3">
      <c t="s" r="A44" s="4">
        <v>28</v>
      </c>
      <c t="n" r="B44" s="7">
        <v>32968</v>
      </c>
      <c t="n" r="C44" s="7">
        <v>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215</v>
      </c>
      <c t="s" r="B1" s="2">
        <v>216</v>
      </c>
    </row>
    <row r="2" spans="1:2">
      <c t="s" r="A2" s="3">
        <v>123</v>
      </c>
    </row>
    <row r="3" spans="1:2">
      <c t="s" r="A3" s="4">
        <v>217</v>
      </c>
      <c t="n" r="B3" s="7">
        <v>0</v>
      </c>
    </row>
    <row r="4" spans="1:2">
      <c t="s" r="A4" s="4">
        <v>218</v>
      </c>
      <c t="n" r="B4"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v>
      </c>
      <c t="s" r="B1" s="2">
        <v>2</v>
      </c>
      <c t="s" r="C1" s="2">
        <v>25</v>
      </c>
    </row>
    <row r="2" spans="1:3">
      <c t="s" r="A2" s="3">
        <v>220</v>
      </c>
    </row>
    <row r="3" spans="1:3">
      <c t="s" r="A3" s="4">
        <v>221</v>
      </c>
      <c t="n" r="B3" s="7">
        <v>165223</v>
      </c>
      <c t="n" r="C3" s="7">
        <v>57394</v>
      </c>
    </row>
    <row r="4" spans="1:3">
      <c t="s" r="A4" s="4">
        <v>222</v>
      </c>
      <c t="n" r="B4" s="5">
        <v>6</v>
      </c>
    </row>
    <row r="5" spans="1:3">
      <c t="s" r="A5" s="4">
        <v>223</v>
      </c>
      <c t="n" r="B5" s="5">
        <v>-38</v>
      </c>
      <c t="n" r="C5" s="5">
        <v>-35</v>
      </c>
    </row>
    <row r="6" spans="1:3">
      <c t="s" r="A6" s="4">
        <v>224</v>
      </c>
      <c t="n" r="B6" s="5">
        <v>165191</v>
      </c>
      <c t="n" r="C6" s="5">
        <v>57359</v>
      </c>
    </row>
    <row r="7" spans="1:3">
      <c t="s" r="A7" s="4">
        <v>225</v>
      </c>
    </row>
    <row r="8" spans="1:3">
      <c t="s" r="A8" s="3">
        <v>220</v>
      </c>
    </row>
    <row r="9" spans="1:3">
      <c t="s" r="A9" s="4">
        <v>221</v>
      </c>
      <c t="n" r="B9" s="5">
        <v>11003</v>
      </c>
      <c t="n" r="C9" s="5">
        <v>34200</v>
      </c>
    </row>
    <row r="10" spans="1:3">
      <c t="s" r="A10" s="4">
        <v>223</v>
      </c>
      <c t="n" r="C10" s="5">
        <v>-9</v>
      </c>
    </row>
    <row r="11" spans="1:3">
      <c t="s" r="A11" s="4">
        <v>224</v>
      </c>
      <c t="n" r="B11" s="5">
        <v>11003</v>
      </c>
      <c t="n" r="C11" s="5">
        <v>34191</v>
      </c>
    </row>
    <row r="12" spans="1:3">
      <c t="s" r="A12" s="4">
        <v>226</v>
      </c>
    </row>
    <row r="13" spans="1:3">
      <c t="s" r="A13" s="3">
        <v>220</v>
      </c>
    </row>
    <row r="14" spans="1:3">
      <c t="s" r="A14" s="4">
        <v>221</v>
      </c>
      <c t="n" r="B14" s="5">
        <v>107034</v>
      </c>
      <c t="n" r="C14" s="5">
        <v>18716</v>
      </c>
    </row>
    <row r="15" spans="1:3">
      <c t="s" r="A15" s="4">
        <v>223</v>
      </c>
      <c t="n" r="B15" s="5">
        <v>-36</v>
      </c>
      <c t="n" r="C15" s="5">
        <v>-18</v>
      </c>
    </row>
    <row r="16" spans="1:3">
      <c t="s" r="A16" s="4">
        <v>224</v>
      </c>
      <c t="n" r="B16" s="5">
        <v>106998</v>
      </c>
      <c t="n" r="C16" s="5">
        <v>18698</v>
      </c>
    </row>
    <row r="17" spans="1:3">
      <c t="s" r="A17" s="4">
        <v>227</v>
      </c>
    </row>
    <row r="18" spans="1:3">
      <c t="s" r="A18" s="3">
        <v>220</v>
      </c>
    </row>
    <row r="19" spans="1:3">
      <c t="s" r="A19" s="4">
        <v>221</v>
      </c>
      <c t="n" r="B19" s="5">
        <v>14216</v>
      </c>
      <c t="n" r="C19" s="5">
        <v>3478</v>
      </c>
    </row>
    <row r="20" spans="1:3">
      <c t="s" r="A20" s="4">
        <v>222</v>
      </c>
      <c t="n" r="B20" s="5">
        <v>6</v>
      </c>
    </row>
    <row r="21" spans="1:3">
      <c t="s" r="A21" s="4">
        <v>223</v>
      </c>
      <c t="n" r="C21" s="5">
        <v>-8</v>
      </c>
    </row>
    <row r="22" spans="1:3">
      <c t="s" r="A22" s="4">
        <v>224</v>
      </c>
      <c t="n" r="B22" s="5">
        <v>14222</v>
      </c>
      <c t="n" r="C22" s="5">
        <v>3470</v>
      </c>
    </row>
    <row r="23" spans="1:3">
      <c t="s" r="A23" s="4">
        <v>228</v>
      </c>
    </row>
    <row r="24" spans="1:3">
      <c t="s" r="A24" s="3">
        <v>220</v>
      </c>
    </row>
    <row r="25" spans="1:3">
      <c t="s" r="A25" s="4">
        <v>221</v>
      </c>
      <c t="n" r="B25" s="5">
        <v>32970</v>
      </c>
      <c t="n" r="C25" s="5">
        <v>1000</v>
      </c>
    </row>
    <row r="26" spans="1:3">
      <c t="s" r="A26" s="4">
        <v>223</v>
      </c>
      <c t="n" r="B26" s="5">
        <v>-2</v>
      </c>
    </row>
    <row r="27" spans="1:3">
      <c t="s" r="A27" s="4">
        <v>224</v>
      </c>
      <c t="n" r="B27" s="7">
        <v>32968</v>
      </c>
      <c t="n" r="C27" s="7">
        <v>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9</v>
      </c>
      <c t="s" r="B1" s="2">
        <v>63</v>
      </c>
      <c t="s" r="D1" s="2">
        <v>1</v>
      </c>
    </row>
    <row r="2" spans="1:5">
      <c t="s" r="B2" s="2">
        <v>2</v>
      </c>
      <c t="s" r="C2" s="2">
        <v>64</v>
      </c>
      <c t="s" r="D2" s="2">
        <v>2</v>
      </c>
      <c t="s" r="E2" s="2">
        <v>64</v>
      </c>
    </row>
    <row r="3" spans="1:5">
      <c t="s" r="A3" s="3">
        <v>230</v>
      </c>
    </row>
    <row r="4" spans="1:5">
      <c t="s" r="A4" s="4">
        <v>77</v>
      </c>
      <c t="n" r="B4" s="7">
        <v>-19884</v>
      </c>
      <c t="n" r="C4" s="7">
        <v>-14689</v>
      </c>
      <c t="n" r="D4" s="7">
        <v>-51112</v>
      </c>
      <c t="n" r="E4" s="7">
        <v>-25547</v>
      </c>
    </row>
    <row r="5" spans="1:5">
      <c t="s" r="A5" s="4">
        <v>78</v>
      </c>
      <c t="n" r="E5" s="5">
        <v>-92</v>
      </c>
    </row>
    <row r="6" spans="1:5">
      <c t="s" r="A6" s="4">
        <v>79</v>
      </c>
      <c t="n" r="B6" s="7">
        <v>-19884</v>
      </c>
      <c t="n" r="C6" s="7">
        <v>-14689</v>
      </c>
      <c t="n" r="D6" s="7">
        <v>-51112</v>
      </c>
      <c t="n" r="E6" s="7">
        <v>-25639</v>
      </c>
    </row>
    <row r="7" spans="1:5">
      <c t="s" r="A7" s="3">
        <v>231</v>
      </c>
    </row>
    <row r="8" spans="1:5">
      <c t="s" r="A8" s="4">
        <v>232</v>
      </c>
      <c t="n" r="B8" s="5">
        <v>27138667</v>
      </c>
      <c t="n" r="C8" s="5">
        <v>22707012</v>
      </c>
      <c t="n" r="D8" s="5">
        <v>26593646</v>
      </c>
      <c t="n" r="E8" s="5">
        <v>8618793</v>
      </c>
    </row>
    <row r="9" spans="1:5">
      <c t="s" r="A9" s="4">
        <v>80</v>
      </c>
      <c t="n" r="B9" s="9">
        <v>-0.73</v>
      </c>
      <c t="n" r="C9" s="9">
        <v>-0.65</v>
      </c>
      <c t="n" r="D9" s="9">
        <v>-1.92</v>
      </c>
      <c t="n" r="E9" s="9">
        <v>-2.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3</v>
      </c>
      <c t="s" r="B1" s="2">
        <v>1</v>
      </c>
    </row>
    <row r="2" spans="1:3">
      <c t="s" r="B2" s="2">
        <v>2</v>
      </c>
      <c t="s" r="C2" s="2">
        <v>64</v>
      </c>
    </row>
    <row r="3" spans="1:3">
      <c t="s" r="A3" s="3">
        <v>234</v>
      </c>
    </row>
    <row r="4" spans="1:3">
      <c t="s" r="A4" s="4">
        <v>235</v>
      </c>
      <c t="n" r="B4" s="5">
        <v>2576067</v>
      </c>
      <c t="n" r="C4" s="5">
        <v>1839895</v>
      </c>
    </row>
    <row r="5" spans="1:3">
      <c t="s" r="A5" s="4">
        <v>236</v>
      </c>
    </row>
    <row r="6" spans="1:3">
      <c t="s" r="A6" s="3">
        <v>234</v>
      </c>
    </row>
    <row r="7" spans="1:3">
      <c t="s" r="A7" s="4">
        <v>235</v>
      </c>
      <c t="n" r="B7" s="5">
        <v>2574132</v>
      </c>
      <c t="n" r="C7" s="5">
        <v>1839895</v>
      </c>
    </row>
    <row r="8" spans="1:3">
      <c t="s" r="A8" s="4">
        <v>237</v>
      </c>
    </row>
    <row r="9" spans="1:3">
      <c t="s" r="A9" s="3">
        <v>234</v>
      </c>
    </row>
    <row r="10" spans="1:3">
      <c t="s" r="A10" s="4">
        <v>235</v>
      </c>
      <c t="n" r="B10" s="5">
        <v>19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5</v>
      </c>
    </row>
    <row r="2" spans="1:3">
      <c t="s" r="A2" s="3">
        <v>128</v>
      </c>
    </row>
    <row r="3" spans="1:3">
      <c t="s" r="A3" s="4">
        <v>239</v>
      </c>
      <c t="n" r="B3" s="7">
        <v>3808</v>
      </c>
      <c t="n" r="C3" s="7">
        <v>1180</v>
      </c>
    </row>
    <row r="4" spans="1:3">
      <c t="s" r="A4" s="4">
        <v>240</v>
      </c>
      <c t="n" r="B4" s="5">
        <v>1924</v>
      </c>
      <c t="n" r="C4" s="5">
        <v>1239</v>
      </c>
    </row>
    <row r="5" spans="1:3">
      <c t="s" r="A5" s="4">
        <v>241</v>
      </c>
      <c t="n" r="B5" s="5">
        <v>705</v>
      </c>
      <c t="n" r="C5" s="5">
        <v>585</v>
      </c>
    </row>
    <row r="6" spans="1:3">
      <c t="s" r="A6" s="4">
        <v>242</v>
      </c>
      <c t="n" r="B6" s="5">
        <v>119</v>
      </c>
      <c t="n" r="C6" s="5">
        <v>168</v>
      </c>
    </row>
    <row r="7" spans="1:3">
      <c t="s" r="A7" s="4">
        <v>37</v>
      </c>
      <c t="n" r="B7" s="7">
        <v>6556</v>
      </c>
      <c t="n" r="C7" s="7">
        <v>31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43</v>
      </c>
      <c t="s" r="B1" s="2">
        <v>2</v>
      </c>
      <c t="s" r="C1" s="2">
        <v>25</v>
      </c>
    </row>
    <row r="2" spans="1:3">
      <c t="s" r="A2" s="3">
        <v>244</v>
      </c>
    </row>
    <row r="3" spans="1:3">
      <c t="s" r="A3" s="4">
        <v>245</v>
      </c>
      <c t="n" r="B3" s="7">
        <v>6816</v>
      </c>
      <c t="n" r="C3" s="7">
        <v>7500</v>
      </c>
    </row>
    <row r="4" spans="1:3">
      <c t="s" r="A4" s="4">
        <v>246</v>
      </c>
      <c t="n" r="B4" s="5">
        <v>-2877</v>
      </c>
      <c t="n" r="C4" s="5">
        <v>-1381</v>
      </c>
    </row>
    <row r="5" spans="1:3">
      <c t="s" r="A5" s="4">
        <v>247</v>
      </c>
      <c t="n" r="B5" s="5">
        <v>3939</v>
      </c>
      <c t="n" r="C5" s="5">
        <v>6119</v>
      </c>
    </row>
    <row r="6" spans="1:3">
      <c t="s" r="A6" s="4">
        <v>247</v>
      </c>
      <c t="n" r="B6" s="5">
        <v>3939</v>
      </c>
      <c t="n" r="C6" s="5">
        <v>6119</v>
      </c>
    </row>
    <row r="7" spans="1:3">
      <c t="s" r="A7" s="4">
        <v>248</v>
      </c>
      <c t="n" r="B7" s="5">
        <v>4162</v>
      </c>
      <c t="n" r="C7" s="5">
        <v>6177</v>
      </c>
    </row>
    <row r="8" spans="1:3">
      <c t="s" r="A8" s="4">
        <v>249</v>
      </c>
    </row>
    <row r="9" spans="1:3">
      <c t="s" r="A9" s="3">
        <v>244</v>
      </c>
    </row>
    <row r="10" spans="1:3">
      <c t="s" r="A10" s="4">
        <v>250</v>
      </c>
      <c t="n" r="B10" s="5">
        <v>-46</v>
      </c>
      <c t="n" r="C10" s="5">
        <v>-79</v>
      </c>
    </row>
    <row r="11" spans="1:3">
      <c t="s" r="A11" s="4">
        <v>251</v>
      </c>
      <c t="n" r="B11" s="7">
        <v>269</v>
      </c>
      <c t="n" r="C11" s="7">
        <v>1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2</v>
      </c>
      <c t="s" r="B1" s="2">
        <v>2</v>
      </c>
      <c t="s" r="C1" s="2">
        <v>25</v>
      </c>
    </row>
    <row r="2" spans="1:3">
      <c t="s" r="A2" s="3">
        <v>53</v>
      </c>
    </row>
    <row r="3" spans="1:3">
      <c t="s" r="A3" s="4">
        <v>54</v>
      </c>
      <c t="n" r="B3" s="8">
        <v>0.001</v>
      </c>
      <c t="n" r="C3" s="8">
        <v>0.001</v>
      </c>
    </row>
    <row r="4" spans="1:3">
      <c t="s" r="A4" s="4">
        <v>55</v>
      </c>
      <c t="n" r="B4" s="5">
        <v>5000000</v>
      </c>
      <c t="n" r="C4" s="5">
        <v>5000000</v>
      </c>
    </row>
    <row r="5" spans="1:3">
      <c t="s" r="A5" s="4">
        <v>56</v>
      </c>
      <c t="n" r="B5" s="5">
        <v>0</v>
      </c>
      <c t="n" r="C5" s="5">
        <v>0</v>
      </c>
    </row>
    <row r="6" spans="1:3">
      <c t="s" r="A6" s="4">
        <v>57</v>
      </c>
      <c t="n" r="B6" s="5">
        <v>0</v>
      </c>
      <c t="n" r="C6" s="5">
        <v>0</v>
      </c>
    </row>
    <row r="7" spans="1:3">
      <c t="s" r="A7" s="4">
        <v>58</v>
      </c>
      <c t="n" r="B7" s="8">
        <v>0.001</v>
      </c>
      <c t="n" r="C7" s="8">
        <v>0.001</v>
      </c>
    </row>
    <row r="8" spans="1:3">
      <c t="s" r="A8" s="4">
        <v>59</v>
      </c>
      <c t="n" r="B8" s="5">
        <v>115000000</v>
      </c>
      <c t="n" r="C8" s="5">
        <v>115000000</v>
      </c>
    </row>
    <row r="9" spans="1:3">
      <c t="s" r="A9" s="4">
        <v>60</v>
      </c>
      <c t="n" r="B9" s="5">
        <v>27233574</v>
      </c>
      <c t="n" r="C9" s="5">
        <v>22879160</v>
      </c>
    </row>
    <row r="10" spans="1:3">
      <c t="s" r="A10" s="4">
        <v>61</v>
      </c>
      <c t="n" r="B10" s="5">
        <v>27233574</v>
      </c>
      <c t="n" r="C10" s="5">
        <v>22879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63</v>
      </c>
      <c t="s" r="D1" s="2">
        <v>1</v>
      </c>
    </row>
    <row r="2" spans="1:5">
      <c t="s" r="B2" s="2">
        <v>2</v>
      </c>
      <c t="s" r="C2" s="2">
        <v>64</v>
      </c>
      <c t="s" r="D2" s="2">
        <v>2</v>
      </c>
      <c t="s" r="E2" s="2">
        <v>64</v>
      </c>
    </row>
    <row r="3" spans="1:5">
      <c t="s" r="A3" s="3">
        <v>244</v>
      </c>
    </row>
    <row r="4" spans="1:5">
      <c t="s" r="A4" s="4">
        <v>253</v>
      </c>
      <c t="n" r="B4" s="7">
        <v>200</v>
      </c>
      <c t="n" r="C4" s="7">
        <v>213</v>
      </c>
      <c t="n" r="D4" s="7">
        <v>626</v>
      </c>
      <c t="n" r="E4" s="7">
        <v>658</v>
      </c>
    </row>
    <row r="5" spans="1:5">
      <c t="s" r="A5" s="4">
        <v>254</v>
      </c>
      <c t="s" r="B5" s="4">
        <v>255</v>
      </c>
      <c t="s" r="D5" s="4">
        <v>2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56</v>
      </c>
      <c t="s" r="B1" s="2">
        <v>216</v>
      </c>
    </row>
    <row r="2" spans="1:2">
      <c t="s" r="A2" s="3">
        <v>257</v>
      </c>
    </row>
    <row r="3" spans="1:2">
      <c t="n" r="A3" s="5">
        <v>2015</v>
      </c>
      <c t="n" r="B3" s="7">
        <v>697</v>
      </c>
    </row>
    <row r="4" spans="1:2">
      <c t="n" r="A4" s="5">
        <v>2016</v>
      </c>
      <c t="n" r="B4" s="5">
        <v>2936</v>
      </c>
    </row>
    <row r="5" spans="1:2">
      <c t="n" r="A5" s="5">
        <v>2017</v>
      </c>
      <c t="n" r="B5" s="5">
        <v>3183</v>
      </c>
    </row>
    <row r="6" spans="1:2">
      <c t="s" r="A6" s="4">
        <v>258</v>
      </c>
      <c t="n" r="B6" s="7">
        <v>68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9</v>
      </c>
      <c t="s" r="B1" s="2">
        <v>188</v>
      </c>
      <c t="s" r="C1" s="2">
        <v>190</v>
      </c>
      <c t="s" r="D1" s="2">
        <v>64</v>
      </c>
    </row>
    <row r="2" spans="1:4">
      <c t="s" r="A2" s="4">
        <v>195</v>
      </c>
      <c t="n" r="D2" s="7">
        <v>2312</v>
      </c>
    </row>
    <row r="3" spans="1:4">
      <c t="s" r="A3" s="4">
        <v>199</v>
      </c>
    </row>
    <row r="4" spans="1:4">
      <c t="s" r="A4" s="4">
        <v>197</v>
      </c>
      <c t="n" r="B4" s="5">
        <v>3942200</v>
      </c>
      <c t="n" r="C4" s="5">
        <v>3942200</v>
      </c>
    </row>
    <row r="5" spans="1:4">
      <c t="s" r="A5" s="4">
        <v>198</v>
      </c>
      <c t="n" r="B5" s="7">
        <v>35</v>
      </c>
      <c t="n" r="C5" s="7">
        <v>35</v>
      </c>
    </row>
    <row r="6" spans="1:4">
      <c t="s" r="A6" s="4">
        <v>260</v>
      </c>
      <c t="n" r="C6" s="5">
        <v>514200</v>
      </c>
    </row>
    <row r="7" spans="1:4">
      <c t="s" r="A7" s="4">
        <v>200</v>
      </c>
      <c t="n" r="B7" s="7">
        <v>130044</v>
      </c>
      <c t="n" r="C7" s="7">
        <v>130044</v>
      </c>
    </row>
    <row r="8" spans="1:4">
      <c t="s" r="A8" s="4">
        <v>195</v>
      </c>
      <c t="n" r="B8" s="7">
        <v>473</v>
      </c>
      <c t="n" r="C8" s="7">
        <v>4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23"/>
  </cols>
  <sheetData>
    <row r="1" spans="1:3">
      <c t="s" r="A1" s="1">
        <v>261</v>
      </c>
      <c t="s" r="B1" s="2">
        <v>262</v>
      </c>
      <c t="s" r="C1" s="2">
        <v>2</v>
      </c>
    </row>
    <row r="2" spans="1:3">
      <c t="s" r="A2" s="3">
        <v>263</v>
      </c>
    </row>
    <row r="3" spans="1:3">
      <c t="s" r="A3" s="4">
        <v>264</v>
      </c>
      <c t="n" r="C3" s="5">
        <v>968298</v>
      </c>
    </row>
    <row r="4" spans="1:3">
      <c t="s" r="A4" s="4">
        <v>265</v>
      </c>
      <c t="n" r="C4" s="7">
        <v>31069</v>
      </c>
    </row>
    <row r="5" spans="1:3">
      <c t="s" r="A5" s="4">
        <v>266</v>
      </c>
      <c t="s" r="C5" s="4">
        <v>267</v>
      </c>
    </row>
    <row r="6" spans="1:3">
      <c t="s" r="A6" s="4">
        <v>268</v>
      </c>
    </row>
    <row r="7" spans="1:3">
      <c t="s" r="A7" s="3">
        <v>263</v>
      </c>
    </row>
    <row r="8" spans="1:3">
      <c t="s" r="A8" s="4">
        <v>264</v>
      </c>
      <c t="n" r="C8" s="5">
        <v>964298</v>
      </c>
    </row>
    <row r="9" spans="1:3">
      <c t="s" r="A9" s="4">
        <v>269</v>
      </c>
    </row>
    <row r="10" spans="1:3">
      <c t="s" r="A10" s="3">
        <v>263</v>
      </c>
    </row>
    <row r="11" spans="1:3">
      <c t="s" r="A11" s="4">
        <v>264</v>
      </c>
      <c t="n" r="C11" s="5">
        <v>4000</v>
      </c>
    </row>
    <row r="12" spans="1:3">
      <c t="s" r="A12" s="4">
        <v>270</v>
      </c>
    </row>
    <row r="13" spans="1:3">
      <c t="s" r="A13" s="3">
        <v>263</v>
      </c>
    </row>
    <row r="14" spans="1:3">
      <c t="s" r="A14" s="4">
        <v>271</v>
      </c>
      <c t="n" r="C14" s="5">
        <v>11458</v>
      </c>
    </row>
    <row r="15" spans="1:3">
      <c t="s" r="A15" s="4">
        <v>272</v>
      </c>
    </row>
    <row r="16" spans="1:3">
      <c t="s" r="A16" s="3">
        <v>263</v>
      </c>
    </row>
    <row r="17" spans="1:3">
      <c t="s" r="A17" s="4">
        <v>264</v>
      </c>
      <c t="n" r="C17" s="5">
        <v>257460</v>
      </c>
    </row>
    <row r="18" spans="1:3">
      <c t="s" r="A18" s="4">
        <v>273</v>
      </c>
    </row>
    <row r="19" spans="1:3">
      <c t="s" r="A19" s="3">
        <v>263</v>
      </c>
    </row>
    <row r="20" spans="1:3">
      <c t="s" r="A20" s="4">
        <v>264</v>
      </c>
      <c t="n" r="C20" s="5">
        <v>1615599</v>
      </c>
    </row>
    <row r="21" spans="1:3">
      <c t="s" r="A21" s="4">
        <v>274</v>
      </c>
      <c t="n" r="B21" s="5">
        <v>9151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5</v>
      </c>
      <c t="s" r="B1" s="2">
        <v>63</v>
      </c>
      <c t="s" r="D1" s="2">
        <v>1</v>
      </c>
    </row>
    <row r="2" spans="1:5">
      <c t="s" r="B2" s="2">
        <v>2</v>
      </c>
      <c t="s" r="C2" s="2">
        <v>64</v>
      </c>
      <c t="s" r="D2" s="2">
        <v>2</v>
      </c>
      <c t="s" r="E2" s="2">
        <v>64</v>
      </c>
    </row>
    <row r="3" spans="1:5">
      <c t="s" r="A3" s="3">
        <v>263</v>
      </c>
    </row>
    <row r="4" spans="1:5">
      <c t="s" r="A4" s="4">
        <v>276</v>
      </c>
      <c t="n" r="B4" s="7">
        <v>2841</v>
      </c>
      <c t="n" r="C4" s="7">
        <v>466</v>
      </c>
      <c t="n" r="D4" s="7">
        <v>5837</v>
      </c>
      <c t="n" r="E4" s="7">
        <v>910</v>
      </c>
    </row>
    <row r="5" spans="1:5">
      <c t="s" r="A5" s="4">
        <v>277</v>
      </c>
    </row>
    <row r="6" spans="1:5">
      <c t="s" r="A6" s="3">
        <v>263</v>
      </c>
    </row>
    <row r="7" spans="1:5">
      <c t="s" r="A7" s="4">
        <v>276</v>
      </c>
      <c t="n" r="B7" s="5">
        <v>895</v>
      </c>
      <c t="n" r="C7" s="5">
        <v>91</v>
      </c>
      <c t="n" r="D7" s="5">
        <v>2037</v>
      </c>
      <c t="n" r="E7" s="5">
        <v>259</v>
      </c>
    </row>
    <row r="8" spans="1:5">
      <c t="s" r="A8" s="4">
        <v>278</v>
      </c>
    </row>
    <row r="9" spans="1:5">
      <c t="s" r="A9" s="3">
        <v>263</v>
      </c>
    </row>
    <row r="10" spans="1:5">
      <c t="s" r="A10" s="4">
        <v>276</v>
      </c>
      <c t="n" r="B10" s="7">
        <v>1946</v>
      </c>
      <c t="n" r="C10" s="7">
        <v>375</v>
      </c>
      <c t="n" r="D10" s="7">
        <v>3800</v>
      </c>
      <c t="n" r="E10" s="7">
        <v>6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20"/>
    <col customWidth="1" max="3" min="3" width="21"/>
    <col customWidth="1" max="4" min="4" width="21"/>
    <col customWidth="1" max="5" min="5" width="21"/>
    <col customWidth="1" max="6" min="6" width="21"/>
  </cols>
  <sheetData>
    <row r="1" spans="1:6">
      <c t="s" r="A1" s="1">
        <v>279</v>
      </c>
      <c t="s" r="B1" s="2">
        <v>280</v>
      </c>
      <c t="s" r="C1" s="2">
        <v>63</v>
      </c>
      <c t="s" r="E1" s="2">
        <v>1</v>
      </c>
    </row>
    <row r="2" spans="1:6">
      <c t="s" r="B2" s="2">
        <v>281</v>
      </c>
      <c t="s" r="C2" s="2">
        <v>216</v>
      </c>
      <c t="s" r="D2" s="2">
        <v>282</v>
      </c>
      <c t="s" r="E2" s="2">
        <v>216</v>
      </c>
      <c t="s" r="F2" s="2">
        <v>282</v>
      </c>
    </row>
    <row r="3" spans="1:6">
      <c t="s" r="A3" s="3">
        <v>283</v>
      </c>
    </row>
    <row r="4" spans="1:6">
      <c t="s" r="A4" s="4">
        <v>284</v>
      </c>
      <c t="n" r="C4" s="7">
        <v>83000</v>
      </c>
      <c t="n" r="D4" s="7">
        <v>52000</v>
      </c>
      <c t="n" r="E4" s="7">
        <v>220000</v>
      </c>
      <c t="n" r="F4" s="7">
        <v>104000</v>
      </c>
    </row>
    <row r="5" spans="1:6">
      <c t="s" r="A5" s="4">
        <v>285</v>
      </c>
    </row>
    <row r="6" spans="1:6">
      <c t="s" r="A6" s="3">
        <v>283</v>
      </c>
    </row>
    <row r="7" spans="1:6">
      <c t="s" r="A7" s="4">
        <v>286</v>
      </c>
      <c t="n" r="C7" s="5">
        <v>1250000</v>
      </c>
      <c t="n" r="E7" s="7">
        <v>1250000</v>
      </c>
    </row>
    <row r="8" spans="1:6">
      <c t="s" r="A8" s="4">
        <v>287</v>
      </c>
    </row>
    <row r="9" spans="1:6">
      <c t="s" r="A9" s="3">
        <v>283</v>
      </c>
    </row>
    <row r="10" spans="1:6">
      <c t="s" r="A10" s="4">
        <v>288</v>
      </c>
      <c t="s" r="E10" s="4">
        <v>289</v>
      </c>
    </row>
    <row r="11" spans="1:6">
      <c t="s" r="A11" s="4">
        <v>290</v>
      </c>
      <c t="s" r="E11" s="4">
        <v>291</v>
      </c>
    </row>
    <row r="12" spans="1:6">
      <c t="s" r="A12" s="4">
        <v>292</v>
      </c>
    </row>
    <row r="13" spans="1:6">
      <c t="s" r="A13" s="3">
        <v>283</v>
      </c>
    </row>
    <row r="14" spans="1:6">
      <c t="s" r="A14" s="4">
        <v>288</v>
      </c>
      <c t="s" r="B14" s="4">
        <v>289</v>
      </c>
    </row>
    <row r="15" spans="1:6">
      <c t="s" r="A15" s="4">
        <v>290</v>
      </c>
      <c t="s" r="B15" s="4">
        <v>291</v>
      </c>
    </row>
    <row r="16" spans="1:6">
      <c t="s" r="A16" s="4">
        <v>293</v>
      </c>
      <c t="n" r="B16" s="5">
        <v>2</v>
      </c>
    </row>
    <row r="17" spans="1:6">
      <c t="s" r="A17" s="4">
        <v>294</v>
      </c>
    </row>
    <row r="18" spans="1:6">
      <c t="s" r="A18" s="3">
        <v>283</v>
      </c>
    </row>
    <row r="19" spans="1:6">
      <c t="s" r="A19" s="4">
        <v>295</v>
      </c>
      <c t="n" r="C19" s="5">
        <v>12250000</v>
      </c>
      <c t="n" r="E19" s="7">
        <v>12250000</v>
      </c>
    </row>
    <row r="20" spans="1:6">
      <c t="s" r="A20" s="4">
        <v>296</v>
      </c>
    </row>
    <row r="21" spans="1:6">
      <c t="s" r="A21" s="3">
        <v>283</v>
      </c>
    </row>
    <row r="22" spans="1:6">
      <c t="s" r="A22" s="4">
        <v>295</v>
      </c>
      <c t="n" r="C22" s="7">
        <v>12500000</v>
      </c>
      <c t="n" r="E22" s="7">
        <v>125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97</v>
      </c>
      <c t="s" r="B1" s="2">
        <v>216</v>
      </c>
    </row>
    <row r="2" spans="1:2">
      <c t="s" r="A2" s="3">
        <v>140</v>
      </c>
    </row>
    <row r="3" spans="1:2">
      <c t="n" r="A3" s="5">
        <v>2015</v>
      </c>
      <c t="n" r="B3" s="7">
        <v>107</v>
      </c>
    </row>
    <row r="4" spans="1:2">
      <c t="n" r="A4" s="5">
        <v>2016</v>
      </c>
      <c t="n" r="B4" s="5">
        <v>335</v>
      </c>
    </row>
    <row r="5" spans="1:2">
      <c t="n" r="A5" s="5">
        <v>2017</v>
      </c>
      <c t="n" r="B5" s="5">
        <v>199</v>
      </c>
    </row>
    <row r="6" spans="1:2">
      <c t="s" r="A6" s="4">
        <v>258</v>
      </c>
      <c t="n" r="B6" s="7">
        <v>6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98</v>
      </c>
      <c t="s" r="B1" s="2">
        <v>63</v>
      </c>
      <c t="s" r="D1" s="2">
        <v>1</v>
      </c>
    </row>
    <row r="2" spans="1:5">
      <c t="s" r="B2" s="2">
        <v>2</v>
      </c>
      <c t="s" r="C2" s="2">
        <v>64</v>
      </c>
      <c t="s" r="D2" s="2">
        <v>2</v>
      </c>
      <c t="s" r="E2" s="2">
        <v>64</v>
      </c>
    </row>
    <row r="3" spans="1:5">
      <c t="s" r="A3" s="3">
        <v>143</v>
      </c>
    </row>
    <row r="4" spans="1:5">
      <c t="s" r="A4" s="4">
        <v>299</v>
      </c>
      <c t="s" r="D4" s="4">
        <v>300</v>
      </c>
    </row>
    <row r="5" spans="1:5">
      <c t="s" r="A5" s="4">
        <v>301</v>
      </c>
      <c t="n" r="B5" s="7">
        <v>32</v>
      </c>
      <c t="n" r="C5" s="7">
        <v>17</v>
      </c>
      <c t="n" r="D5" s="7">
        <v>111</v>
      </c>
      <c t="n" r="E5" s="7">
        <v>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2</v>
      </c>
      <c t="s" r="B1" s="2">
        <v>63</v>
      </c>
      <c t="s" r="D1" s="2">
        <v>1</v>
      </c>
    </row>
    <row r="2" spans="1:6">
      <c t="s" r="B2" s="2">
        <v>2</v>
      </c>
      <c t="s" r="C2" s="2">
        <v>64</v>
      </c>
      <c t="s" r="D2" s="2">
        <v>2</v>
      </c>
      <c t="s" r="E2" s="2">
        <v>64</v>
      </c>
      <c t="s" r="F2" s="2">
        <v>25</v>
      </c>
    </row>
    <row r="3" spans="1:6">
      <c t="s" r="A3" s="3">
        <v>303</v>
      </c>
    </row>
    <row r="4" spans="1:6">
      <c t="s" r="A4" s="4">
        <v>304</v>
      </c>
      <c t="n" r="D4" s="7">
        <v>-145</v>
      </c>
      <c t="n" r="E4" s="7">
        <v>-31</v>
      </c>
    </row>
    <row r="5" spans="1:6">
      <c t="s" r="A5" s="4">
        <v>305</v>
      </c>
    </row>
    <row r="6" spans="1:6">
      <c t="s" r="A6" s="3">
        <v>303</v>
      </c>
    </row>
    <row r="7" spans="1:6">
      <c t="s" r="A7" s="4">
        <v>306</v>
      </c>
      <c t="s" r="D7" s="4">
        <v>307</v>
      </c>
    </row>
    <row r="8" spans="1:6">
      <c t="s" r="A8" s="4">
        <v>308</v>
      </c>
      <c t="n" r="B8" s="7">
        <v>376</v>
      </c>
      <c t="n" r="C8" s="7">
        <v>91</v>
      </c>
      <c t="n" r="D8" s="7">
        <v>1063</v>
      </c>
      <c t="n" r="E8" s="5">
        <v>164</v>
      </c>
    </row>
    <row r="9" spans="1:6">
      <c t="s" r="A9" s="4">
        <v>304</v>
      </c>
      <c t="n" r="B9" s="5">
        <v>-107</v>
      </c>
      <c t="n" r="C9" s="7">
        <v>-95</v>
      </c>
      <c t="n" r="D9" s="7">
        <v>-145</v>
      </c>
      <c t="n" r="E9" s="7">
        <v>-31</v>
      </c>
    </row>
    <row r="10" spans="1:6">
      <c t="s" r="A10" s="4">
        <v>309</v>
      </c>
    </row>
    <row r="11" spans="1:6">
      <c t="s" r="A11" s="3">
        <v>303</v>
      </c>
    </row>
    <row r="12" spans="1:6">
      <c t="s" r="A12" s="4">
        <v>310</v>
      </c>
      <c t="s" r="D12" s="4">
        <v>307</v>
      </c>
    </row>
    <row r="13" spans="1:6">
      <c t="s" r="A13" s="4">
        <v>29</v>
      </c>
      <c t="n" r="B13" s="7">
        <v>1309</v>
      </c>
      <c t="n" r="D13" s="7">
        <v>1309</v>
      </c>
      <c t="n" r="F13" s="7">
        <v>3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0</v>
      </c>
      <c t="n" r="C4" s="7">
        <v>0</v>
      </c>
      <c t="n" r="D4" s="7">
        <v>0</v>
      </c>
      <c t="n" r="E4" s="7">
        <v>0</v>
      </c>
    </row>
    <row r="5" spans="1:5">
      <c t="s" r="A5" s="3">
        <v>67</v>
      </c>
    </row>
    <row r="6" spans="1:5">
      <c t="s" r="A6" s="4">
        <v>68</v>
      </c>
      <c t="n" r="B6" s="5">
        <v>14171</v>
      </c>
      <c t="n" r="C6" s="5">
        <v>12076</v>
      </c>
      <c t="n" r="D6" s="5">
        <v>36912</v>
      </c>
      <c t="n" r="E6" s="5">
        <v>20046</v>
      </c>
    </row>
    <row r="7" spans="1:5">
      <c t="s" r="A7" s="4">
        <v>69</v>
      </c>
      <c t="n" r="B7" s="5">
        <v>5546</v>
      </c>
      <c t="n" r="C7" s="5">
        <v>2285</v>
      </c>
      <c t="n" r="D7" s="5">
        <v>13655</v>
      </c>
      <c t="n" r="E7" s="5">
        <v>4822</v>
      </c>
    </row>
    <row r="8" spans="1:5">
      <c t="s" r="A8" s="4">
        <v>70</v>
      </c>
      <c t="n" r="B8" s="5">
        <v>19717</v>
      </c>
      <c t="n" r="C8" s="5">
        <v>14361</v>
      </c>
      <c t="n" r="D8" s="5">
        <v>50567</v>
      </c>
      <c t="n" r="E8" s="5">
        <v>24868</v>
      </c>
    </row>
    <row r="9" spans="1:5">
      <c t="s" r="A9" s="4">
        <v>71</v>
      </c>
      <c t="n" r="B9" s="5">
        <v>-19717</v>
      </c>
      <c t="n" r="C9" s="5">
        <v>-14361</v>
      </c>
      <c t="n" r="D9" s="5">
        <v>-50567</v>
      </c>
      <c t="n" r="E9" s="5">
        <v>-24868</v>
      </c>
    </row>
    <row r="10" spans="1:5">
      <c t="s" r="A10" s="3">
        <v>72</v>
      </c>
    </row>
    <row r="11" spans="1:5">
      <c t="s" r="A11" s="4">
        <v>73</v>
      </c>
      <c t="n" r="B11" s="5">
        <v>143</v>
      </c>
      <c t="n" r="C11" s="5">
        <v>1</v>
      </c>
      <c t="n" r="D11" s="5">
        <v>245</v>
      </c>
      <c t="n" r="E11" s="5">
        <v>2</v>
      </c>
    </row>
    <row r="12" spans="1:5">
      <c t="s" r="A12" s="4">
        <v>74</v>
      </c>
      <c t="n" r="B12" s="5">
        <v>-200</v>
      </c>
      <c t="n" r="C12" s="5">
        <v>-213</v>
      </c>
      <c t="n" r="D12" s="5">
        <v>-626</v>
      </c>
      <c t="n" r="E12" s="5">
        <v>-658</v>
      </c>
    </row>
    <row r="13" spans="1:5">
      <c t="s" r="A13" s="4">
        <v>75</v>
      </c>
      <c t="n" r="B13" s="5">
        <v>-110</v>
      </c>
      <c t="n" r="C13" s="5">
        <v>-116</v>
      </c>
      <c t="n" r="D13" s="5">
        <v>-164</v>
      </c>
      <c t="n" r="E13" s="5">
        <v>-23</v>
      </c>
    </row>
    <row r="14" spans="1:5">
      <c t="s" r="A14" s="4">
        <v>76</v>
      </c>
      <c t="n" r="B14" s="5">
        <v>-167</v>
      </c>
      <c t="n" r="C14" s="5">
        <v>-328</v>
      </c>
      <c t="n" r="D14" s="5">
        <v>-545</v>
      </c>
      <c t="n" r="E14" s="5">
        <v>-679</v>
      </c>
    </row>
    <row r="15" spans="1:5">
      <c t="s" r="A15" s="4">
        <v>77</v>
      </c>
      <c t="n" r="B15" s="5">
        <v>-19884</v>
      </c>
      <c t="n" r="C15" s="5">
        <v>-14689</v>
      </c>
      <c t="n" r="D15" s="5">
        <v>-51112</v>
      </c>
      <c t="n" r="E15" s="5">
        <v>-25547</v>
      </c>
    </row>
    <row r="16" spans="1:5">
      <c t="s" r="A16" s="4">
        <v>78</v>
      </c>
      <c t="n" r="E16" s="5">
        <v>-92</v>
      </c>
    </row>
    <row r="17" spans="1:5">
      <c t="s" r="A17" s="4">
        <v>79</v>
      </c>
      <c t="n" r="B17" s="7">
        <v>-19884</v>
      </c>
      <c t="n" r="C17" s="7">
        <v>-14689</v>
      </c>
      <c t="n" r="D17" s="7">
        <v>-51112</v>
      </c>
      <c t="n" r="E17" s="7">
        <v>-25639</v>
      </c>
    </row>
    <row r="18" spans="1:5">
      <c t="s" r="A18" s="4">
        <v>80</v>
      </c>
      <c t="n" r="B18" s="9">
        <v>-0.73</v>
      </c>
      <c t="n" r="C18" s="9">
        <v>-0.65</v>
      </c>
      <c t="n" r="D18" s="9">
        <v>-1.92</v>
      </c>
      <c t="n" r="E18" s="9">
        <v>-2.97</v>
      </c>
    </row>
    <row r="19" spans="1:5">
      <c t="s" r="A19" s="4">
        <v>81</v>
      </c>
      <c t="n" r="B19" s="5">
        <v>27138667</v>
      </c>
      <c t="n" r="C19" s="5">
        <v>22707012</v>
      </c>
      <c t="n" r="D19" s="5">
        <v>26593646</v>
      </c>
      <c t="n" r="E19" s="5">
        <v>8618793</v>
      </c>
    </row>
    <row r="20" spans="1:5">
      <c t="s" r="A20" s="3">
        <v>82</v>
      </c>
    </row>
    <row r="21" spans="1:5">
      <c t="s" r="A21" s="4">
        <v>77</v>
      </c>
      <c t="n" r="B21" s="7">
        <v>-19884</v>
      </c>
      <c t="n" r="C21" s="7">
        <v>-14689</v>
      </c>
      <c t="n" r="D21" s="7">
        <v>-51112</v>
      </c>
      <c t="n" r="E21" s="7">
        <v>-25547</v>
      </c>
    </row>
    <row r="22" spans="1:5">
      <c t="s" r="A22" s="3">
        <v>83</v>
      </c>
    </row>
    <row r="23" spans="1:5">
      <c t="s" r="A23" s="4">
        <v>84</v>
      </c>
      <c t="n" r="B23" s="5">
        <v>29</v>
      </c>
      <c t="n" r="D23" s="5">
        <v>4</v>
      </c>
    </row>
    <row r="24" spans="1:5">
      <c t="s" r="A24" s="4">
        <v>85</v>
      </c>
      <c t="n" r="B24" s="5">
        <v>29</v>
      </c>
      <c t="n" r="D24" s="5">
        <v>4</v>
      </c>
    </row>
    <row r="25" spans="1:5">
      <c t="s" r="A25" s="4">
        <v>86</v>
      </c>
      <c t="n" r="B25" s="7">
        <v>-19855</v>
      </c>
      <c t="n" r="C25" s="7">
        <v>-14689</v>
      </c>
      <c t="n" r="D25" s="7">
        <v>-51108</v>
      </c>
      <c t="n" r="E25" s="7">
        <v>-255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64</v>
      </c>
    </row>
    <row r="3" spans="1:3">
      <c t="s" r="A3" s="3">
        <v>88</v>
      </c>
    </row>
    <row r="4" spans="1:3">
      <c t="s" r="A4" s="4">
        <v>77</v>
      </c>
      <c t="n" r="B4" s="7">
        <v>-51112</v>
      </c>
      <c t="n" r="C4" s="7">
        <v>-25547</v>
      </c>
    </row>
    <row r="5" spans="1:3">
      <c t="s" r="A5" s="3">
        <v>89</v>
      </c>
    </row>
    <row r="6" spans="1:3">
      <c t="s" r="A6" s="4">
        <v>90</v>
      </c>
      <c t="n" r="B6" s="5">
        <v>5837</v>
      </c>
      <c t="n" r="C6" s="5">
        <v>910</v>
      </c>
    </row>
    <row r="7" spans="1:3">
      <c t="s" r="A7" s="4">
        <v>91</v>
      </c>
      <c t="n" r="B7" s="5">
        <v>48</v>
      </c>
      <c t="n" r="C7" s="5">
        <v>36</v>
      </c>
    </row>
    <row r="8" spans="1:3">
      <c t="s" r="A8" s="4">
        <v>92</v>
      </c>
      <c t="n" r="B8" s="5">
        <v>27</v>
      </c>
      <c t="n" r="C8" s="5">
        <v>10</v>
      </c>
    </row>
    <row r="9" spans="1:3">
      <c t="s" r="A9" s="4">
        <v>93</v>
      </c>
      <c t="n" r="B9" s="5">
        <v>145</v>
      </c>
      <c t="n" r="C9" s="5">
        <v>31</v>
      </c>
    </row>
    <row r="10" spans="1:3">
      <c t="s" r="A10" s="4">
        <v>94</v>
      </c>
      <c t="n" r="B10" s="5">
        <v>-1142</v>
      </c>
    </row>
    <row r="11" spans="1:3">
      <c t="s" r="A11" s="4">
        <v>95</v>
      </c>
      <c t="n" r="B11" s="5">
        <v>756</v>
      </c>
    </row>
    <row r="12" spans="1:3">
      <c t="s" r="A12" s="3">
        <v>96</v>
      </c>
    </row>
    <row r="13" spans="1:3">
      <c t="s" r="A13" s="4">
        <v>30</v>
      </c>
      <c t="n" r="B13" s="5">
        <v>-546</v>
      </c>
      <c t="n" r="C13" s="5">
        <v>-997</v>
      </c>
    </row>
    <row r="14" spans="1:3">
      <c t="s" r="A14" s="4">
        <v>29</v>
      </c>
      <c t="n" r="B14" s="5">
        <v>-1063</v>
      </c>
      <c t="n" r="C14" s="5">
        <v>368</v>
      </c>
    </row>
    <row r="15" spans="1:3">
      <c t="s" r="A15" s="4">
        <v>36</v>
      </c>
      <c t="n" r="B15" s="5">
        <v>1841</v>
      </c>
      <c t="n" r="C15" s="5">
        <v>-416</v>
      </c>
    </row>
    <row r="16" spans="1:3">
      <c t="s" r="A16" s="4">
        <v>37</v>
      </c>
      <c t="n" r="B16" s="5">
        <v>3599</v>
      </c>
      <c t="n" r="C16" s="5">
        <v>9078</v>
      </c>
    </row>
    <row r="17" spans="1:3">
      <c t="s" r="A17" s="4">
        <v>97</v>
      </c>
      <c t="n" r="B17" s="5">
        <v>-41610</v>
      </c>
      <c t="n" r="C17" s="5">
        <v>-16527</v>
      </c>
    </row>
    <row r="18" spans="1:3">
      <c t="s" r="A18" s="3">
        <v>98</v>
      </c>
    </row>
    <row r="19" spans="1:3">
      <c t="s" r="A19" s="4">
        <v>99</v>
      </c>
      <c t="n" r="B19" s="5">
        <v>139417</v>
      </c>
    </row>
    <row r="20" spans="1:3">
      <c t="s" r="A20" s="4">
        <v>100</v>
      </c>
      <c t="n" r="B20" s="5">
        <v>-246771</v>
      </c>
    </row>
    <row r="21" spans="1:3">
      <c t="s" r="A21" s="4">
        <v>101</v>
      </c>
      <c t="n" r="B21" s="5">
        <v>-224</v>
      </c>
      <c t="n" r="C21" s="5">
        <v>-42</v>
      </c>
    </row>
    <row r="22" spans="1:3">
      <c t="s" r="A22" s="4">
        <v>102</v>
      </c>
      <c t="n" r="C22" s="5">
        <v>-57</v>
      </c>
    </row>
    <row r="23" spans="1:3">
      <c t="s" r="A23" s="4">
        <v>103</v>
      </c>
      <c t="n" r="B23" s="5">
        <v>-107578</v>
      </c>
      <c t="n" r="C23" s="5">
        <v>-99</v>
      </c>
    </row>
    <row r="24" spans="1:3">
      <c t="s" r="A24" s="3">
        <v>104</v>
      </c>
    </row>
    <row r="25" spans="1:3">
      <c t="s" r="A25" s="4">
        <v>105</v>
      </c>
      <c t="n" r="C25" s="5">
        <v>442</v>
      </c>
    </row>
    <row r="26" spans="1:3">
      <c t="s" r="A26" s="4">
        <v>106</v>
      </c>
      <c t="n" r="C26" s="5">
        <v>7386</v>
      </c>
    </row>
    <row r="27" spans="1:3">
      <c t="s" r="A27" s="4">
        <v>107</v>
      </c>
      <c t="n" r="C27" s="5">
        <v>-49</v>
      </c>
    </row>
    <row r="28" spans="1:3">
      <c t="s" r="A28" s="4">
        <v>108</v>
      </c>
      <c t="n" r="B28" s="5">
        <v>-684</v>
      </c>
    </row>
    <row r="29" spans="1:3">
      <c t="s" r="A29" s="4">
        <v>109</v>
      </c>
      <c t="n" r="B29" s="5">
        <v>129571</v>
      </c>
      <c t="n" r="C29" s="5">
        <v>102672</v>
      </c>
    </row>
    <row r="30" spans="1:3">
      <c t="s" r="A30" s="4">
        <v>110</v>
      </c>
      <c t="n" r="C30" s="5">
        <v>-2312</v>
      </c>
    </row>
    <row r="31" spans="1:3">
      <c t="s" r="A31" s="4">
        <v>111</v>
      </c>
      <c t="n" r="B31" s="5">
        <v>961</v>
      </c>
    </row>
    <row r="32" spans="1:3">
      <c t="s" r="A32" s="4">
        <v>112</v>
      </c>
      <c t="n" r="B32" s="5">
        <v>129848</v>
      </c>
      <c t="n" r="C32" s="5">
        <v>108139</v>
      </c>
    </row>
    <row r="33" spans="1:3">
      <c t="s" r="A33" s="4">
        <v>113</v>
      </c>
      <c t="n" r="B33" s="5">
        <v>-19340</v>
      </c>
      <c t="n" r="C33" s="5">
        <v>91513</v>
      </c>
    </row>
    <row r="34" spans="1:3">
      <c t="s" r="A34" s="4">
        <v>114</v>
      </c>
      <c t="n" r="B34" s="5">
        <v>58103</v>
      </c>
      <c t="n" r="C34" s="5">
        <v>35517</v>
      </c>
    </row>
    <row r="35" spans="1:3">
      <c t="s" r="A35" s="4">
        <v>115</v>
      </c>
      <c t="n" r="B35" s="5">
        <v>38763</v>
      </c>
      <c t="n" r="C35" s="5">
        <v>127030</v>
      </c>
    </row>
    <row r="36" spans="1:3">
      <c t="s" r="A36" s="3">
        <v>116</v>
      </c>
    </row>
    <row r="37" spans="1:3">
      <c t="s" r="A37" s="4">
        <v>117</v>
      </c>
      <c t="n" r="C37" s="5">
        <v>92</v>
      </c>
    </row>
    <row r="38" spans="1:3">
      <c t="s" r="A38" s="4">
        <v>118</v>
      </c>
      <c t="n" r="B38" s="5">
        <v>27</v>
      </c>
    </row>
    <row r="39" spans="1:3">
      <c t="s" r="A39" s="4">
        <v>119</v>
      </c>
      <c t="n" r="C39" s="5">
        <v>104331</v>
      </c>
    </row>
    <row r="40" spans="1:3">
      <c t="s" r="A40" s="3">
        <v>120</v>
      </c>
    </row>
    <row r="41" spans="1:3">
      <c t="s" r="A41" s="4">
        <v>121</v>
      </c>
      <c t="n" r="B41" s="7">
        <v>447</v>
      </c>
      <c t="n" r="C41" s="7">
        <v>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3">
        <v>123</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Nature of the Business and Basi</vt:lpstr>
      <vt:lpstr>Summary of Significant Accounti</vt:lpstr>
      <vt:lpstr>Accrued Expenses</vt:lpstr>
      <vt:lpstr>Notes Payable</vt:lpstr>
      <vt:lpstr>Stockholders' Equity</vt:lpstr>
      <vt:lpstr>Stock-Based Awards</vt:lpstr>
      <vt:lpstr>Commitments and Contingencies</vt:lpstr>
      <vt:lpstr>Retirement Plan</vt:lpstr>
      <vt:lpstr>Australia Research and Developm</vt:lpstr>
      <vt:lpstr>Subsequent Event</vt:lpstr>
      <vt:lpstr>Nature of the Business and Ba16</vt:lpstr>
      <vt:lpstr>Summary of Significant Accoun17</vt:lpstr>
      <vt:lpstr>Accrued Expenses (Tables)</vt:lpstr>
      <vt:lpstr>Notes Payable (Tables)</vt:lpstr>
      <vt:lpstr>Stock-Based Awards (Tables)</vt:lpstr>
      <vt:lpstr>Commitments and Contingencies (</vt:lpstr>
      <vt:lpstr>Nature of the Business and Ba22</vt:lpstr>
      <vt:lpstr>Summary of Significant Accoun23</vt:lpstr>
      <vt:lpstr>Summary of Significant Accoun24</vt:lpstr>
      <vt:lpstr>Summary of Significant Accoun25</vt:lpstr>
      <vt:lpstr>Summary of Significant Accoun26</vt:lpstr>
      <vt:lpstr>Summary of Significant Accoun27</vt:lpstr>
      <vt:lpstr>Accrued Expenses - Schedule of </vt:lpstr>
      <vt:lpstr>Notes Payable - Schedule of Not</vt:lpstr>
      <vt:lpstr>Notes Payable - Additional Info</vt:lpstr>
      <vt:lpstr>Notes Payable - Schedule of Est</vt:lpstr>
      <vt:lpstr>Stockholders' Equity - Addition</vt:lpstr>
      <vt:lpstr>Stock-Based Awards - Additional</vt:lpstr>
      <vt:lpstr>Stock-Based Awards - Summary of</vt:lpstr>
      <vt:lpstr>Commitments and Contingencies -</vt:lpstr>
      <vt:lpstr>Commitments and Contingencies36</vt:lpstr>
      <vt:lpstr>Retirement Plan - Additional In</vt:lpstr>
      <vt:lpstr>Australia Research and Develo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7:28Z</dcterms:created>
  <dcterms:modified xmlns:dcterms="http://purl.org/dc/terms/" xmlns:xsi="http://www.w3.org/2001/XMLSchema-instance" xsi:type="dcterms:W3CDTF">2015-11-13T16:07:28Z</dcterms:modified>
  <dc:title xmlns:dc="http://purl.org/dc/elements/1.1/">Untitled</dc:title>
  <dc:description xmlns:dc="http://purl.org/dc/elements/1.1/"/>
  <dc:subject xmlns:dc="http://purl.org/dc/elements/1.1/"/>
  <cp:keywords/>
  <cp:category/>
</cp:coreProperties>
</file>